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Description of Busines" sheetId="8" r:id="rId8"/>
    <s:sheet name="Note 2 - Summary of Significant" sheetId="9" r:id="rId9"/>
    <s:sheet name="Note 3 - Cash and Short-term In" sheetId="10" r:id="rId10"/>
    <s:sheet name="Note 4 - Fair Value Measurement" sheetId="11" r:id="rId11"/>
    <s:sheet name="Note 5 - Property and Equipment" sheetId="12" r:id="rId12"/>
    <s:sheet name="Note 6 - Balance Sheet Componen" sheetId="13" r:id="rId13"/>
    <s:sheet name="Note 7 - Income Taxes" sheetId="14" r:id="rId14"/>
    <s:sheet name="Note 8 - Secured Promissory Not" sheetId="15" r:id="rId15"/>
    <s:sheet name="Note 9 - Commitments and Contin" sheetId="16" r:id="rId16"/>
    <s:sheet name="Note 10 - Retirement Savings Pl" sheetId="17" r:id="rId17"/>
    <s:sheet name="Note 11 - Stockholders' Equity" sheetId="18" r:id="rId18"/>
    <s:sheet name="Note 12 - Equity-Based Compensa" sheetId="19" r:id="rId19"/>
    <s:sheet name="Note 13 - Subsequent Event" sheetId="20" r:id="rId20"/>
    <s:sheet name="Significant Accounting Policies" sheetId="21" r:id="rId21"/>
    <s:sheet name="Note 2 - Summary of Significa22" sheetId="22" r:id="rId22"/>
    <s:sheet name="Note 3 - Cash and Short-term 23" sheetId="23" r:id="rId23"/>
    <s:sheet name="Note 4 - Fair Value Measureme24" sheetId="24" r:id="rId24"/>
    <s:sheet name="Note 5 - Property and Equipme25" sheetId="25" r:id="rId25"/>
    <s:sheet name="Note 6 - Balance Sheet Compon26" sheetId="26" r:id="rId26"/>
    <s:sheet name="Note 7 - Income Taxes (Tables)" sheetId="27" r:id="rId27"/>
    <s:sheet name="Note 8 - Secured Promissory N28" sheetId="28" r:id="rId28"/>
    <s:sheet name="Note 9 - Commitments and Cont29" sheetId="29" r:id="rId29"/>
    <s:sheet name="Note 11 - Stockholders' Equity " sheetId="30" r:id="rId30"/>
    <s:sheet name="Note 12 - Equity-Based Compen31" sheetId="31" r:id="rId31"/>
    <s:sheet name="Note 1 - Description of Busin32" sheetId="32" r:id="rId32"/>
    <s:sheet name="Note 2 - Summary of Significa33" sheetId="33" r:id="rId33"/>
    <s:sheet name="Note 2 - Property and Equipment" sheetId="34" r:id="rId34"/>
    <s:sheet name="Note 2 - Share-based Compensati" sheetId="35" r:id="rId35"/>
    <s:sheet name="Note 2 - Stock-Based Compensati" sheetId="36" r:id="rId36"/>
    <s:sheet name="Note 2 - Anti-Dilutive Securiti" sheetId="37" r:id="rId37"/>
    <s:sheet name="Note 3 - Cash and Short-term 38" sheetId="38" r:id="rId38"/>
    <s:sheet name="Note 3 - Cash and Short-term 39" sheetId="39" r:id="rId39"/>
    <s:sheet name="Note 4 - Financial Assets Measu" sheetId="40" r:id="rId40"/>
    <s:sheet name="Note 5 - Property and Equipme41" sheetId="41" r:id="rId41"/>
    <s:sheet name="Note 5 - Components of Property" sheetId="42" r:id="rId42"/>
    <s:sheet name="Note 6 - Accounts Payable, Accr" sheetId="43" r:id="rId43"/>
    <s:sheet name="Note 7 - Income Taxes (Details " sheetId="44" r:id="rId44"/>
    <s:sheet name="Note 7 - Deferred Tax Assets an" sheetId="45" r:id="rId45"/>
    <s:sheet name="Note 7 - Reconciliation of Inco" sheetId="46" r:id="rId46"/>
    <s:sheet name="Note 8 - Secured Promissory N47" sheetId="47" r:id="rId47"/>
    <s:sheet name="Note 8 - Components of Secured " sheetId="48" r:id="rId48"/>
    <s:sheet name="Note 9 - Commitments and Cont49" sheetId="49" r:id="rId49"/>
    <s:sheet name="Note 9 - Future Minimum Lease P" sheetId="50" r:id="rId50"/>
    <s:sheet name="Note 10 - Retirement Savings 51" sheetId="51" r:id="rId51"/>
    <s:sheet name="Note 11 - Stockholders' Equit52" sheetId="52" r:id="rId52"/>
    <s:sheet name="Note 11 - Outstanding Warrants " sheetId="53" r:id="rId53"/>
    <s:sheet name="Note 12 - Equity-Based Compen54" sheetId="54" r:id="rId54"/>
    <s:sheet name="Note 12 - Stock Option Activiti" sheetId="55" r:id="rId55"/>
    <s:sheet name="Note 12 - Options Granted (Deta" sheetId="56" r:id="rId56"/>
    <s:sheet name="Note 12 - Restricted Stock Unit" sheetId="57" r:id="rId57"/>
    <s:sheet name="Note 12 - Stock Option Activi58" sheetId="58" r:id="rId58"/>
    <s:sheet name="Note 13 - Subsequent Event (Det" sheetId="59" r:id="rId59"/>
  </s:sheets>
  <s:definedNames/>
  <s:calcPr calcId="124519" calcMode="auto" fullCalcOnLoad="1"/>
</s:workbook>
</file>

<file path=xl/sharedStrings.xml><?xml version="1.0" encoding="utf-8"?>
<sst xmlns="http://schemas.openxmlformats.org/spreadsheetml/2006/main" uniqueCount="670">
  <si>
    <t>Document And Entity Information - USD ($) $ in Thousands</t>
  </si>
  <si>
    <t>12 Months Ended</t>
  </si>
  <si>
    <t>Dec. 31, 2015</t>
  </si>
  <si>
    <t>Feb. 12, 2016</t>
  </si>
  <si>
    <t>Jun. 30, 2015</t>
  </si>
  <si>
    <t>Entity Registrant Name</t>
  </si>
  <si>
    <t>CombiMatrix Corp</t>
  </si>
  <si>
    <t>Entity Central Index Key</t>
  </si>
  <si>
    <t>Trading Symbol</t>
  </si>
  <si>
    <t>cbm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t>
  </si>
  <si>
    <t>Accounts receivable, net of allowance for doubtful accounts of $235 and $241</t>
  </si>
  <si>
    <t>Supplies</t>
  </si>
  <si>
    <t>Prepaid expenses and other assets</t>
  </si>
  <si>
    <t>Total current assets</t>
  </si>
  <si>
    <t>Property and equipment, net</t>
  </si>
  <si>
    <t>Other assets</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Deferred rent</t>
  </si>
  <si>
    <t xml:space="preserve"> </t>
  </si>
  <si>
    <t>Total liabilities</t>
  </si>
  <si>
    <t>Commitments and contingencies (Notes 9 and 13)</t>
  </si>
  <si>
    <t>Stockholders' equity:</t>
  </si>
  <si>
    <t>Convertible preferred stock; $0.001 par value; 5,000,000 shares authorized; Series E - 2,202 shares authorized; 2,201.493 and none issued and outstanding</t>
  </si>
  <si>
    <t>Common stock; $0.001 par value; 50,000,000 and 25,000,000 shares authorized; 845,374 and 737,528 shares issued and outstanding</t>
  </si>
  <si>
    <t>Additional paid-in capital</t>
  </si>
  <si>
    <t>Accumulated other comprehensive loss</t>
  </si>
  <si>
    <t>Accumulated deficit</t>
  </si>
  <si>
    <t>Total stockholders' equity</t>
  </si>
  <si>
    <t>Total liabilities and stockholders' equity</t>
  </si>
  <si>
    <t>Consolidated Balance Sheets (Parentheticals) - USD ($) $ in Thousands</t>
  </si>
  <si>
    <t>Series E Convertible Preferred Stock [Member]</t>
  </si>
  <si>
    <t>Preferred stock; shares authorized (in shares) (in shares)</t>
  </si>
  <si>
    <t>Convertible preferred stock, shares issued (in shares) (in shares)</t>
  </si>
  <si>
    <t>Convertible preferred stock, shares outstanding (in shares) (in shares)</t>
  </si>
  <si>
    <t>Allowance for doubtful accounts</t>
  </si>
  <si>
    <t>Convertible preferred stock, par value (in dollars per share) (in dollars per share)</t>
  </si>
  <si>
    <t>Common stock par value (in dollars per share)</t>
  </si>
  <si>
    <t>Common stock authorized (in shares)</t>
  </si>
  <si>
    <t>Common stock ,shares issued (in shares)</t>
  </si>
  <si>
    <t>Common stock, shares outstanding (in shares)</t>
  </si>
  <si>
    <t>Consolidated Statements of Operations - USD ($) $ in Thousands</t>
  </si>
  <si>
    <t>Diagnostics Services [Member]</t>
  </si>
  <si>
    <t>Revenues:</t>
  </si>
  <si>
    <t>Diagnostic services</t>
  </si>
  <si>
    <t>Deemed Dividend From Issuing Stock [Member] | Series E Convertible Preferred Stock [Member]</t>
  </si>
  <si>
    <t>Other income (expenses):</t>
  </si>
  <si>
    <t>Deemed dividends from issuing and modifying Series E convertible preferred stock and warrants</t>
  </si>
  <si>
    <t>Deemed dividends from issuing and modifying Series E convertible preferred stock and warrants (in dollars per share)</t>
  </si>
  <si>
    <t>Royalties</t>
  </si>
  <si>
    <t>Total revenues</t>
  </si>
  <si>
    <t>Cost of services</t>
  </si>
  <si>
    <t>Research and development</t>
  </si>
  <si>
    <t>Sales and marketing</t>
  </si>
  <si>
    <t>General and administrative</t>
  </si>
  <si>
    <t>Patent amortization and royalties</t>
  </si>
  <si>
    <t>Impairment of cost-basis investment</t>
  </si>
  <si>
    <t>Total operating expenses</t>
  </si>
  <si>
    <t>Operating loss</t>
  </si>
  <si>
    <t>Interest income</t>
  </si>
  <si>
    <t>Interest expense</t>
  </si>
  <si>
    <t>Warrant derivative gains</t>
  </si>
  <si>
    <t>Warrant modification charge</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Consolidated Statements of Comprehensive Loss - USD ($) $ in Thousands</t>
  </si>
  <si>
    <t>Unrealized gain on short-term investments</t>
  </si>
  <si>
    <t>Total comprehensive loss</t>
  </si>
  <si>
    <t>Consolidated Statements of Stockholders' Equity (Deficit) - USD ($) $ in Thousands</t>
  </si>
  <si>
    <t>Series D Convertible Preferred Stock [Member]Series D Convertible Preferred Stock [Member]</t>
  </si>
  <si>
    <t>Series D Convertible Preferred Stock [Member]Series E Convertible Preferred Stock [Member]</t>
  </si>
  <si>
    <t>Series D Convertible Preferred Stock [Member]Common Stock [Member]</t>
  </si>
  <si>
    <t>Series D Convertible Preferred Stock [Member]Additional Paid-in Capital [Member]</t>
  </si>
  <si>
    <t>Series D Convertible Preferred Stock [Member]AOCI Attributable to Parent [Member]</t>
  </si>
  <si>
    <t>Series D Convertible Preferred Stock [Member]Retained Earnings [Member]</t>
  </si>
  <si>
    <t>Series D Convertible Preferred Stock [Member]</t>
  </si>
  <si>
    <t>Series E Convertible Preferred Stock [Member]Series D Convertible Preferred Stock [Member]</t>
  </si>
  <si>
    <t>Series E Convertible Preferred Stock [Member]Series E Convertible Preferred Stock [Member]</t>
  </si>
  <si>
    <t>Series E Convertible Preferred Stock [Member]Common Stock [Member]</t>
  </si>
  <si>
    <t>Series E Convertible Preferred Stock [Member]Additional Paid-in Capital [Member]</t>
  </si>
  <si>
    <t>Series E Convertible Preferred Stock [Member]AOCI Attributable to Parent [Member]</t>
  </si>
  <si>
    <t>Series E Convertible Preferred Stock [Member]Retained Earnings [Member]</t>
  </si>
  <si>
    <t>Series E Convertible Preferred Stock and Warrants [Member]Series D Convertible Preferred Stock [Member]</t>
  </si>
  <si>
    <t>Series E Convertible Preferred Stock and Warrants [Member]Series E Convertible Preferred Stock [Member]</t>
  </si>
  <si>
    <t>Series E Convertible Preferred Stock and Warrants [Member]Common Stock [Member]</t>
  </si>
  <si>
    <t>Series E Convertible Preferred Stock and Warrants [Member]Additional Paid-in Capital [Member]</t>
  </si>
  <si>
    <t>Series E Convertible Preferred Stock and Warrants [Member]AOCI Attributable to Parent [Member]</t>
  </si>
  <si>
    <t>Series E Convertible Preferred Stock and Warrants [Member]Retained Earnings [Member]</t>
  </si>
  <si>
    <t>Series E Convertible Preferred Stock and Warrants [Member]</t>
  </si>
  <si>
    <t>Series A Warrants [Member]Series D Convertible Preferred Stock [Member]</t>
  </si>
  <si>
    <t>Series A Warrants [Member]Series E Convertible Preferred Stock [Member]</t>
  </si>
  <si>
    <t>Series A Warrants [Member]Common Stock [Member]</t>
  </si>
  <si>
    <t>Series A Warrants [Member]Additional Paid-in Capital [Member]</t>
  </si>
  <si>
    <t>Series A Warrants [Member]AOCI Attributable to Parent [Member]</t>
  </si>
  <si>
    <t>Series A Warrants [Member]Retained Earnings [Member]</t>
  </si>
  <si>
    <t>Series A Warrants [Member]</t>
  </si>
  <si>
    <t>Restricted Stock Units (RSUs) [Member]Series D Convertible Preferred Stock [Member]</t>
  </si>
  <si>
    <t>Restricted Stock Units (RSUs) [Member]Series E Convertible Preferred Stock [Member]</t>
  </si>
  <si>
    <t>Restricted Stock Units (RSUs) [Member]Common Stock [Member]</t>
  </si>
  <si>
    <t>Common Stock [Member]</t>
  </si>
  <si>
    <t>Additional Paid-in Capital [Member]</t>
  </si>
  <si>
    <t>AOCI Attributable to Parent [Member]</t>
  </si>
  <si>
    <t>Retained Earnings [Member]</t>
  </si>
  <si>
    <t>Total</t>
  </si>
  <si>
    <t>Balances, December 31, 2013 (in shares) at Dec. 31, 2013</t>
  </si>
  <si>
    <t>Balances, December 31, 2013 at Dec. 31, 2013</t>
  </si>
  <si>
    <t>Conversion of Series D convertible preferred stock to common stock (in shares)</t>
  </si>
  <si>
    <t>Conversion of Series D convertible preferred stock to common stock</t>
  </si>
  <si>
    <t>Exercise of Series A common stock warrants (in shares)</t>
  </si>
  <si>
    <t>Exercise of Series A common stock warrants</t>
  </si>
  <si>
    <t>Issuance costs from various securities filings</t>
  </si>
  <si>
    <t>Reclassification of derivative warrant liability from warrant exercises</t>
  </si>
  <si>
    <t>Non-cash stock compensation</t>
  </si>
  <si>
    <t>Balances, December 31, 2014 (in shares) at Dec. 31, 2014</t>
  </si>
  <si>
    <t>Balances, December 31, 2014 at Dec. 31, 2014</t>
  </si>
  <si>
    <t>Balances, December 31, 2014 (in shares) at Dec. 31, 2015</t>
  </si>
  <si>
    <t>Balances, December 31, 2014 at Dec. 31, 2015</t>
  </si>
  <si>
    <t>Issuance of Series E convertible preferred stock and common stock, net (in shares)</t>
  </si>
  <si>
    <t>Issuance of Series E convertible preferred stock and common stock, net</t>
  </si>
  <si>
    <t>Beneficial conversion feature of Series E convertible preferred stock</t>
  </si>
  <si>
    <t>Deemed dividends from issuance of Series E convertible preferred stock</t>
  </si>
  <si>
    <t>Vesting of restricted stock units (in shares)</t>
  </si>
  <si>
    <t>Consolidated Statements of Cash Flows - USD ($) $ in Thousands</t>
  </si>
  <si>
    <t>Series E Convertible Stock and Common Stock [Member]</t>
  </si>
  <si>
    <t>Financing activities:</t>
  </si>
  <si>
    <t>Proceeds from issuance of Series E convertible preferred stock and common stock</t>
  </si>
  <si>
    <t>Costs from issuance of Series E convertible preferred stock and common stock</t>
  </si>
  <si>
    <t>Depreciation and amortization</t>
  </si>
  <si>
    <t>Provision for bad debts</t>
  </si>
  <si>
    <t>Accounts receivable</t>
  </si>
  <si>
    <t>Supplies, prepaid expenses and other assets</t>
  </si>
  <si>
    <t>Net cash flows from operating activities</t>
  </si>
  <si>
    <t>Purchase of property and equipment</t>
  </si>
  <si>
    <t>Purchase of available-for-sale investments</t>
  </si>
  <si>
    <t>Sale of available-for-sale investments</t>
  </si>
  <si>
    <t>Net cash flows from investing activities</t>
  </si>
  <si>
    <t>Proceeds from secured promissory note payable, net of issuance costs</t>
  </si>
  <si>
    <t>Repayments of long-term debt</t>
  </si>
  <si>
    <t>Net proceeds from exercise of common stock warrants</t>
  </si>
  <si>
    <t>Cost of issuing Series D convertible preferred stock and other</t>
  </si>
  <si>
    <t>Net cash flows from financing activities</t>
  </si>
  <si>
    <t>Decrease in cash and cash equivalents</t>
  </si>
  <si>
    <t>Cash and cash equivalents, beginning</t>
  </si>
  <si>
    <t>Cash and cash equivalents, ending</t>
  </si>
  <si>
    <t>Cash paid for interest</t>
  </si>
  <si>
    <t>Non-cash investing and financing activities:</t>
  </si>
  <si>
    <t>Property and equipment purchased on capital leases</t>
  </si>
  <si>
    <t>Warrant modifications recognized as non-cash Series E offering-related costs</t>
  </si>
  <si>
    <t>Tenant improvements recognized as deferred rent</t>
  </si>
  <si>
    <t>Reclassification of derivative warrant liability to equity from warrant exercises and modifications</t>
  </si>
  <si>
    <t>Note 1 - Description of Business</t>
  </si>
  <si>
    <t>Notes to Financial Statements</t>
  </si>
  <si>
    <t>Organization, Consolidation and Presentation of Financial Statements Disclosure [Text Block]</t>
  </si>
  <si>
    <t xml:space="preserve">1. DESCRIPTION OF BUSINESS 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and in August 2007, we split-off from Acacia and became publicly traded on The Nasdaq Stock Market. As a result of the split-off, we ceased to be a subsidiary of, or affiliated with, Acacia. Description of the Company We provide valuable molecular diagnostic solutions and comprehensive clinical support for the highest quality of care. We specialize in pre-implantation genetic screening, miscarriage analysis, prenatal and pediatric healthcare, offering DNA based testing for the detection of genetic abnormalities beyond what can be identified through traditional methodologies. We perform genetic testing utilizing a variety of advanced cytogenomic techniques, including chromosomal microarray analysis, standardized and customized fluorescent in-situ hybridization (“FISH”) and high resolution karyotyping. We emphasize support for healthcare professionals, to ensure data understanding and communication of results to patients. We deliver high technology driven answers, with a high degree of assistance for the ordering physician and staff. Our laboratory facilities and corporate headquarters are located in Irvine, California. We also own a one-third minority interest in Leuchemix, Inc. (“Leuchemix”), a private drug development company focused on developing a series of compounds to address a number of oncology-related diseases. Reverse Stock Split On January 29, 2016, we filed a Certificate of Amendment to our Certificate of Incorporation with the Secretary of State of the State of Delaware to effect a reverse split of our common stock at a ratio of one-for-fifteen (the “Reverse Stock Split”), which became effective at the close of business on that day. As a result, each share of CombiMatrix common stock outstanding as of January 29, 2016 was automatically changed into one-fifteenth of a share of common stock. No fractional shares were issued in connection with the Reverse Stock Split, and cash paid to stockholders for potential fractional shares was insignificant. The number of shares of common stock subject to outstanding options, warrants and convertible securities were also reduced by a factor of fifteen as of January 29, 2016. All historical share and per share amounts reflected throughout this document have been adjusted to reflect the Reverse Stock Split. The authorized number of shares and the par value per share of our common stock were not affected by the Reverse Stock Split. Liquidity and Risks We have a history of incurring net losses and net operating cash flow deficits. We are also deploying new technologies and continue to develop new and improve existing commercial diagnostic testing services and related technologies. As of December 31, 2015, we had cash, cash equivalents and short-term investments of $3.9 million and anticipate that our cash resources will be sufficient to meet our cash requirements into the third quarter of 2016. As a result, the uncertainty regarding our ability to execute our business plans beyond this point raises substantial doubt about our ability to continue as a going concern. In order for us to continue as a going concern beyond this point and ultimately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 Our business operations are also subject to certain risks and uncertainties, including: • market acceptance of our technologies and services; • technological advances that may make our technologies and services obsolete or less competitive; • increases in operating costs, including costs for supplies, personnel and equipment; • variability in third-party reimbursement of our tests; • the availability and cost of capital; and • governmental regulation that may restrict our business. 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 </t>
  </si>
  <si>
    <t>Note 2 - Summary of Significant Accounting Policies</t>
  </si>
  <si>
    <t>Significant Accounting Policies [Text Block]</t>
  </si>
  <si>
    <t>2. SUMMARY OF SIGNIFICANT ACCOUNTING POLICIES Accounting Principles and Fiscal Year End Use of Estimates Basis of Presentation and Principles of Consolidation 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years ended December 31, 2015 and 2014, net positive revenue adjustments were $580,000 and $381,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years ended December 31, 2015 and 2014, no single customer represented 10% or more of our revenues. Cash Equivalents and Short-Term Investments Fair Value Measurements. ● Level 1: Observable market inputs such as quoted prices in active markets; ● Level 2: Observable market inputs, other than the quoted prices in active markets, that are observable either directly or indirectly, such as quoted prices for similar assets or liabilities;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 Impairment of Long-Lived Assets During 2015, management determined that the carrying value of a cost-basis investment in the stock of a privately held company was impaired, resulting in a one-time, non-cash impairment charge of $97,000 for the year ended December 31, 2015. Derivative Financial Instruments. Concentration of Credit Risks Accounts receivable from one commercial insurance carrier of $316,000 exceeded 10% of our total accounts receivable balance as of December 31, 2015, and accounts receivable from a different commercial insurance carrier of $318,000 exceeded 10% of our total accounts receivable balance as of December 31, 2014.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 Ac 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Supplies Property and Equipment Laboratory equipment (years) 3 to 5 Furniture and fixtures (years) 5 to 7 Computer hardware and software (years) 3 Leasehold improvements Lesser of lease term or useful life of improvement Certain leasehold improvements, furniture and equipment held under capital leases are classified as property and equipment and are amortized over their useful lives using the straight-line method. Lease amortization is included in depreciation expense. Stock-Based Compensation The weighted average assumptions used to estimate the fair value of stock option awards granted for the periods presented are noted in the table below. Expected volatility is based on the separate historical volatility of the market prices of our common stock. The risk-free rate for the expected term, using the simplified method, of the option is based on the U.S. Treasury yield curve in effect at the time of grant. For the Years Ended December 31, 2015 2014 Risk free interest rate 1.8 % 2.3 % Volatility 107.3 % 107.7 % Expected term (years) 6.3 6.3 Expected dividends 0 % 0 % Stock-based compensation expense for 2015 and 2014 attributable to our functional expense categories from stock option and RSU awards vesting during the periods presented was as follows (in thousands): For the Years Ended December 31, 2015 2014 Cost of services $ 32 $ 17 Sales and marketing 61 67 General and administrative 594 444 Total non-cash stock compensation $ 687 $ 528 Research and Development Expenses Advertising . Income Taxes Other Comprehensive Loss. Segments. Net Loss Per Share For the Years Ended December 31, 2015 2014 Common stock options 69,995 46,060 Restricted stock units 38,795 20,181 Common stock warrants 643,317 493,927 Series E preferred stock convertible into common stock 83,871 - Excluded potentially dilutive securities 835,978 560,168 Recent Accounting Pronouncements. In September 2015, the FASB issued accounting guidance regarding simplifying the accounting for measurement-period adjustments regarding business combinations. The new guidance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us on January 1, 2016. We do not expect the adoption of this guidance to have any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is effective for us in the first quarter of 2016, and early adoption is permitted for financial statements that have not been previously issued. We do not expect the adoption of this guidance to have a material impact on our consolidated financial statements. 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t>
  </si>
  <si>
    <t>Note 3 - Cash and Short-term Investments</t>
  </si>
  <si>
    <t>Cash and Cash Equivalents Disclosure [Text Block]</t>
  </si>
  <si>
    <t xml:space="preserve">3. CASH AND SHORT-TERM INVESTMENTS As of December 31, 2015 and 2014, we held $653,000 and $1.0 million in cash and cash equivalents and $3.2 million and $4.2 million of short-term investments, respectively, which are reported at fair value. Cash, cash equivalents and short-term investments consisted of the following as of December 31, 2015 and 2014 (in thousands): December 31, 2015 December 31, 2014 Unrealized Fair Unrealized Fair Cost Gain Loss Value Cost Gain Loss Value Cash and money market securities $ 653 $ - $ - $ 653 $ 1,010 $ - $ - $ 1,010 Corporate bonds - - - - 1,003 - - 1,003 Certificates of deposit 3,250 - (2 ) 3,248 3,230 - (3 ) 3,227 $ 3,903 $ - $ (2 ) $ 3,901 $ 5,243 $ - $ (3 ) $ 5,240 There were no realized gains or losses for the years ended December 31, 2015 and 2014. </t>
  </si>
  <si>
    <t>Note 4 - Fair Value Measurements</t>
  </si>
  <si>
    <t>Fair Value Disclosures [Text Block]</t>
  </si>
  <si>
    <t xml:space="preserve">4 . FAIR VALUE MEASUREMENTS The following table summarizes, for each major category of financial assets or liabilities measured on a recurring basis, the respective fair value at December 31, 2015 and 2014, and the classification by level of input within the fair value hierarchy defined above (in thousands): Fair Value Measurements December 31, 2015 Total Level 1 Level 2 Level 3 Assets: Cash equivalents $ 99 $ 99 $ - $ - Short-term investments 3,248 - 3,248 - Total $ 3,347 $ 99 $ 3,248 $ - Fair Value Measurements December 31, 2014 Total Level 1 Level 2 Level 3 Assets: Cash equivalents $ 676 $ 676 $ - $ - Short-term investments 4,230 - 4,230 - Total $ 4,906 $ 676 $ 4,230 $ - </t>
  </si>
  <si>
    <t>Note 5 - Property and Equipment</t>
  </si>
  <si>
    <t>Property, Plant and Equipment Disclosure [Text Block]</t>
  </si>
  <si>
    <t xml:space="preserve">5. PROPERTY AND EQUIPMENT Property and equipment consists of the following (in thousands): December 31, 2015 2014 Laboratory equipment $ 1,547 $ 1,599 Computer hardware and software 261 290 Furniture and fixtures 45 38 Leasehold improvements 396 252 2,249 2,179 Less - accumulated depreciation and amortization (1,558 ) (1,595 ) $ 691 $ 584 Depreciation and amortization expense was $276,000 and $312,000 for the years ended December 31, 2015 and 2014, respectively. The net book value of assets under capital lease obligations was $156,000 and $159,000 as of December 31, 2015 and 2014, respectively. </t>
  </si>
  <si>
    <t>Note 6 - Balance Sheet Components</t>
  </si>
  <si>
    <t>Supplemental Balance Sheet Disclosures [Text Block]</t>
  </si>
  <si>
    <t xml:space="preserve">6. BALANCE SHEET COMPONENTS Accounts payable, accrued expenses and other accrued expenses consist of the following (in thousands): December 31, 2015 2014 Accounts payable $ 713 $ 381 Payroll and other employee benefits 324 149 Accrued vacation 237 207 Royalties 285 252 Other accrued expenses 32 118 $ 1,591 $ 1,107 </t>
  </si>
  <si>
    <t>Note 7 - Income Taxes</t>
  </si>
  <si>
    <t>Income Tax Disclosure [Text Block]</t>
  </si>
  <si>
    <t xml:space="preserve">7. INCOME TAXES The tax effects of temporary differences and carryforwards that give rise to significant portions of deferred assets and liabilities consist of the following (in thousands): December 31, 2015 2014 Deferred tax assets: Deferred settlement costs $ 492 $ 797 Stock-based compensation 543 466 Accrued liabilities and other 516 447 Net operating loss carryforwards and credits 67,350 64,804 Total deferred tax assets 68,901 66,514 Less: valuation allowance (68,891 ) (66,514 ) Deferred tax assets, net of valuation allowance 10 - Deferred tax liabilities: Depreciation and amortization (10 ) - Net deferred tax liability $ - $ - A reconciliation of the federal statutory income tax rate and the effective income tax rate is as follows: December 31, 2015 2014 Statutory federal tax rate (34 %) (34 %) Impact on state tax rates (2 %) 1 % Warrant valuation 0 % (1 %) Cancellation of vested non-qualified stock options 0 % 0 % Valuation allowance 34 % 29 % Other non deductible permanent items 2 % 5 % 0 % 0 % At December 31, 2015 and 2014, we had net deferred tax assets totaling approximately $68.9 million and $66.5 million, respectively. These assets are offset by valuation allowances due to our determination that the criteria for asset recognition have not been met, as well as by deferred tax liabilities. At December 31, 2015, we had federal net operating loss carryforwards of approximately $177 million, which begin to expire in 2017 through 2034. In addition, we have tax credit carryforwards of approximately $5.2 million. Utilization of net operating loss carryforwards and tax credit carryforwards are subject to the “change of ownership” provisions under Section 382 of the Internal Revenue Code. The amount of such limitations has not been determined. Also, given that our net operating losses have yet to be utilized, all previous tax years remain open to examination by Federal authorities and other jurisdictions in which we operate. We have no unrecognized tax benefits as of December 31, 2015 and 2014. </t>
  </si>
  <si>
    <t>Note 8 - Secured Promissory Note</t>
  </si>
  <si>
    <t>Debt Disclosure [Text Block]</t>
  </si>
  <si>
    <t xml:space="preserve">8 . SECURED PROMISSORY NOTE 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December 31, 2015 and 2014, the fair value of the Note approximated its carrying value. As of December 31, 2015 and 2014, components of the Note were as follows (in thousands): December 31, 2015 2014 Carrying value $ 168 $ 281 Unamortized legal and closing costs (10 ) (18 ) 158 263 Less- current portion (124 ) (112 ) Long-term portion $ 34 $ 151 </t>
  </si>
  <si>
    <t>Note 9 - Commitments and Contingencies</t>
  </si>
  <si>
    <t>Commitments and Contingencies Disclosure [Text Block]</t>
  </si>
  <si>
    <t xml:space="preserve">9. COMMITMENTS AND CONTINGENCIES Leases On October 24, 2014, we entered into an Amendment No. 6 to the Lease (the “Amendment”) with PPC Goddard Investment, LLC (the “Landlord”), concerning our existing building lease for laboratory space and corporate offices in Irvine, California. The Amendment, in part (i) extends the term of the Lease by five years until January 31, 2020; (ii) provides for monthly base rent (excluding allocated common area expenses) of $1.00 per square foot per month for the first year, increasing by $0.05 per year thereafter throughout the term of the lease to a maximum of $1.20 per square foot per month in the fifth year of the lease; (iii) provides for certain tenant improvements to be provided by the Landlord at no cost to us; (iv) at our choosing, provides for an early termination after thirty-six months upon payment by us of the Landlord’s unamortized tenant improvement cost and unamortized brokerage commissions payable in connection with the Amendment at an interest rate of eight percent; and (v) provides for a period of abated rent for the first three months of the renewal period (or February 1, 2015 through April 30, 2015). Pursuant to the Amendment, the monthly base rent together with the current estimated monthly common area expense of $0.85 per square foot will result in an aggregate monthly expense of approximately $22,500 for the first year, assuming no increase in the monthly common area expense, and increasing to approximately $25,000 per month for the fifth year, assuming we do not exercise our option to terminate the lease after thirty-six months, and assuming no increase in the monthly common area expense. At December 31, 2015, we had eleven capital leases for laboratory equipment with original purchase amounts totaling $310,000 and with useful lives of five years. As of December 31, 2015, the remaining lease obligations (including interest charges) were $154,000 with minimum future lease payments shown below. The weighted average interest rate on the capital lease obligations was 8.2%, based on remaining lease obligations as of December 31, 2015. The fair value of the capital lease obligations was not significantly different from their carrying amounts for all periods presented. Future minimum lease payments for all of our facilities and leased equipment are as follows (in thousands): Years ending December 31: Operating Capital Leases Leases Total 2016 $ 153 $ 78 $ 231 2017 160 49 209 2018 167 22 189 2019 175 5 180 2020 and thereafter 15 - 15 Total minimum lease payments $ 670 154 $ 824 Less- imputed interest (14 ) Present value of capital lease obligations 140 Less- current portion (69 ) Capital lease obligations, net of current portion $ 71 Rent expense for the years ended December 31, 2015 and 2014 was $258,000 and $288,000, respectively. Executive Severance 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as amended,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one times annual base salary for the CEO);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 The Severance Plan automatically renews annually unless terminated upon 12 months prior written notice. On December 2, 2015, our Board of Directors adopted a Transaction Bonus Plan (the “Transaction Bonus Plan”). The Transaction Bonus Plan provides for certain bonus payments to be made, upon the consummation of a qualifying change of control transaction, to certain employees of the Company as shall be determined from time to time by the Compensation Committee of our Board of Directors. The aggregate value of the bonuses payable under the Transaction Bonus Plan shall not exceed the greater of (i) $1,000,000 or (ii) ten percent of the net proceeds received in connection with a qualifying change of control transaction, and the percentage of such bonus pool awarded to each eligible participant shall be determined from time to time by our Compensation Committee. Litigation 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100,000 in each of the years ended December 31, 2015 and 2014, and are included in patent amortization and royalties in the accompanying consolidated statements of operations. On February 14, 2011, Relator Michael Strathmann (“Strathmann”) served us with a complaint (“the Complaint”) filed in the Superior Court of the State of California, County of Orange (the “Superior Court”). The Complaint alleged we and our former parent Acacia Research Corporation submitted a false and fraudulent insurance claim to National Union Fire Insurance Company under a Directors and Officers Policy issued to Acacia, in connection with a prior lawsuit that was settled with Nanogen, Inc. The Complaint further alleged that we violated the California Insurance Fraud Prevention Act, and sought penalties and unspecified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 appealing the granting of our Anti-SLAPP Motion. On October 24, 2012, the California Court of Appeal reversed the Superior Court’s dismissal, finding that the Anti-SLAPP statute was not applicable as a matter of public policy and remanded the case back to the Superior Court. Strathmann filed an Amended Complaint, and we and Acacia filed our Answer to that pleading. A trial was held between June and August of 2014, followed by closing briefs and arguments filed in September and October of 2014. On January 2, 2015, the Superior Court issued a tentative ruling and proposed statement of decision in favor of us, Acacia and Amit Kumar and against all claims of Strathmann. Specifically, the Superior Court determined that it could not find we had any fraudulent intent when we pursued insurance benefits under the National Union Directors and Officers Policy over a decade ago. On March 6, 2015, the Superior Court issued its final Statement of Decision, confirming its tentative ruling that Strathmann failed to prove that we (or any other defendant) had a fraudulent intent when we pursued insurance benefits from National Union. Also on March 6, 2015, the Superior Court entered a Judgment in favor of all defendants and against Strathmann, and ordered that Strathmann’s Complaint be dismissed with prejudice. A Notice of Entry of Judgment was filed with the Superior Court on March 11, 2015. On April 23, 2015, we entered into a settlement agreement with Strathmann whereby Strathmann relinquished his rights to further litigate the Complaint or appeal the Judgment. In return, we relinquished our rights to recover certain court costs and to pursue reimbursement of court and legal fees from Strathmann, effectively ending this litigation. 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 </t>
  </si>
  <si>
    <t>Note 10 - Retirement Savings Plan</t>
  </si>
  <si>
    <t>Pension and Other Postretirement Benefits Disclosure [Text Block]</t>
  </si>
  <si>
    <t xml:space="preserve">10. RETIREMENT SAVINGS PLAN We have an employee savings and retirement plan under section 401(k) of the Internal Revenue Code (the “Retirement Plan”). The Retirement Plan is a defined contribution plan in which eligible employees may elect to have a percentage of their compensation contributed to the Retirement Plan, subject to certain guidelines issued by the Internal Revenue Service. We may contribute to the Retirement Plan at the discretion of our board of directors. There were no contributions made by us during any of the years presented. </t>
  </si>
  <si>
    <t>Note 11 - Stockholders' Equity</t>
  </si>
  <si>
    <t>Stockholders' Equity Note Disclosure [Text Block]</t>
  </si>
  <si>
    <t xml:space="preserve">11. STOCK HOLDERS’ EQUITY On April 28, 2015, our stockholders approved all ballot measures of a special meeting proxy, which included the approval and ratification of the Series E Preferred Stock financing described below as well as the approval to increase our authorized capital stock from 25 million shares to 50 million shares. Our authorized capital was not affected by the Reverse Stock Split. On June 17, 2015, our stockholders approved all ballot measures of our annual meeting proxy, which included an increase to the common stock share reserves under our 2006 Stock Incentive plan from 133,333 shares to 200,000 shares. As previously discussed above, on January 29, 2016, we filed a Certificate of Amendment to our Certificate of Incorporation with the Secretary of State of the State of Delaware to effect the one-for-fifteen Reverse Stock Split. The following discussion regarding shares of common stock and per share amounts are reflective of the Reverse Stock Split. Series A Convertible Preferred Stock and Warrants Financing 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Stock converted into 83,000 shares of common stock, and during 2013, 80,000 shares of common stock were issued from the exercise of the Series A Warrants, leaving Series A Warrants to purchase approximately 20,000 shares of common stock unexercised as of December 31, 2013. During 2014, Series A Investors exercised Series A Warrants to purchase 8,274 shares of our common stock, resulting in proceeds of $256,000 to us. The Series A Warrants originally had a 5½ year term, price anti-dilution protection and exercise prices of $142.50 (from the first closing) and $35.40 (from the second closing). See below for further discussion of modifications made to the Series A Warrants as a result of the Series D preferred stock financing and private placement warrants financing executed in December 2013 and February 2015, respectively. For as long as the Series A Warrants remain unexercised through their expiration date, we may not sell securities at an effective price per share of less than $73.65 except for certain exempt issuances, unless waivers from the Series A Investors are obtained. Also, prior to a modification we made to the Series A Warrants in June 2014 (the “Modification”) the exercise price of the Series A Warrants and the number of shares of common stock underlying the Series A Warrants were subject to full-ratchet anti-dilution adjustments in the event we issued securities, other than certain exempted issuances, at a price below the then current exercise price of the Series A Warrants. 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Prior to June 2014 (the “Modification Date”), the Series A Warrants issued to Series A Investors contained such provisions, thus requiring us to treat them as derivative financial instruments, to be recorded at fair value at each reporting date, with the corresponding adjustment reflected as a non-operating credit or charge in the consolidated statement of operations. We valued the Series A Warrants using the Monte-Carlo simulation method using the following assumptions immediately prior to the Modification Date: (i) closing stock price and Series A Warrant contractual exercise price; (ii) term to expiration commensurate with the individual Series A Warrant terms of 3.8 years; (iii) historical volatilities commensurate with the term of the Series A Warrants of 129.6%; (iv) risk-free interest rates commensurate with the term of the Series A Warrants of 1.2%; and (v) simulated anti-dilution impact assuming various probabilities that we will raise additional capital by issuing equity securities at prices above or below the current contractual Series A Warrant exercise prices during the Series A Warrant terms. The result of this valuation simulation was to value the remaining Series A Warrants held by Series A Investors at $281,000 as of the Modification Date. As a result, warrant derivative gains of $152,000 were recognized, and the remaining $281,000 was reclassified to additional paid-in capital. As a result of a similar valuation analysis performed during the first quarter ended March 31, 2014, the combined warrant derivative gains recognized in our consolidated statements of operations and the amount of warrant derivative liabilities reclassified to stockholders’ equity resulting from Series A Warrant exercises for the year-ended December 31, 2014 was $152,000 and $416,000, respectively. The additional Series A Warrants to purchase 1,687 shares of common stock issued to Series A Investors as consideration for agreeing to the Modification were valued using the Black-Scholes valuation model, using the following assumptions as of the Modification Date: (i) closing stock price and Series A Warrant contractual exercise price; (ii) term to expiration commensurate with the individual Series A Warrant terms of 3.8 years; (iii) historical volatility commensurate with the term of the Series A Warrants of 129.6%; and (iv) risk-free interest rates commensurate with the term of the Series A Warrants of 1.2%. The resulting valuation of $44,000 was recognized as a non-operating charge in our consolidated statement of operations for the year ended December 31, 2014. There were no subsequent warrant derivative gains or charges recognized subsequent to the Modification Date in 2014 nor in 2015 as we no longer hold derivative instruments that require mark-to-market accounting . Series B Convertible Preferred Stock Financing On March 19, 2013, we entered into a securities purchase agreement with an existing institutional investor (the “Series B Investor”) to purchase 8,666 shares of common stock at a price of $45.75 per share and approximately 1,610.4 units consisting of, in the aggregate, Series B 6% convertible preferred stock (the “Series B Stock”) and warrants to purchase up to 18,333 shares of common stock at an original exercise price of $52.35 per share (the “Series B Warrants”) in a registered direct offering (the “Series B Financing”) of securities sold off of our existing shelf registration statement on Form S-3. The Series B Financing closed on March 20, 2013, netting approximately $1.8 million of proceeds to us. The Series B Stock was initially convertible into an aggregate of 35,200 shares of common stock at an initial conversion price of $45.75 per share. During 2013, the Series B Investor converted all of the Series B Stock into common stock. The Series B Warrants originally had a 5½ year term as well as a cashless exercise provision in the event there is no effective registration statement covering the common stock issuable upon exercise of the Series B Warrants.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 See below for further discussion of modifications made to the Series B Warrants as a result of the private placement warrants financing executed in February 2015. Series C Convertible Preferred Stock Financing On May 3, 2013, we entered into a securities purchase agreement with two accredited investors (the “Series C Investors”), pursuant to which we sold and issued 1,200 shares of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paid, the net proceeds from the Series C Financing were approximately $2.14 million. During 2013, the Series C Investors converted all 2,400 shares of Series C Stock into 55,990 shares of common stock. In addition to the issuance of the Series C Stock, we issued warrants at the Series C First Closing to purchase 32,788 shares of our common stock with an original exercise price of $56.55 per share and at the Series C Second Closing, we issued additional warrants to purchase 32,788 shares of our common stock with an original exercise price of $53.25 per share (collectively, the “Series C Warrants”). The Series C Warrants originally had a 5½ year term, were not exercisable for the first six months following issuance and included a cashless exercise provision, which is only applicable if the common stock underlying the Series C Warrants is not subject to an effective registration statement or otherwise cannot be sold without restriction pursuant to Rule 144. Until all Series C Investors no longer hold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 See below for further discussion of modifications made to the Series C Warrants as a result of the private placement warrants financing executed in February 2015. Series D Convertible Preferred Stock Financing 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30.90, which was 72.5% of the consolidated closing bid price of our common stock on the Nasdaq Capital Market on December 16, 2013, the date we executed the underwriting agreement (“UA date”); and (ii) one warrant exercisable for 32.3625 shares of our common stock, at an exercise price per share equal to $46.80 (“Series D Warrants”), which was 110% of the consolidated closing bid price of our common stock on the Nasdaq Capital Market on the UA date. The shares of common stock underlying the Series D Stock and Series D Warrants were registered on Form S-1, which was declared effective by the SEC on December 16, 2013. The Series D Stock was immediately convertible and the Series D Warrants were immediately exercisable for shares of common stock and have a term of five years. The Series D Warrants are exercisable for cash or, solely in the absence of an effective registration statement or prospectus, by cashless exercise. In total, there were 388,365 shares of common stock issuable upon conversion of the Series D Stock and up to 388,365 shares of common stock issuable upon exercise of the Series D Warrants. The units were sold for a purchase price equal to $1,000 per unit, resulting in net proceeds received by us of $10.7 million. From the time of the Series D Closing through the first quarter of 2014, all of the Series D Stock had converted into 388,365 shares of common stock. Also as a result of the Series D Offering, the exercise price of the then outstanding Series A Warrants automatically ratcheted down by their terms from their then exercise price of $42.90 per share to an adjusted exercise price of $30.90 per share, and the underlying shares exercisable was automatically increased by 5,460 shares. A registration statement on Form S-3 was filed in order to register these additional shares for resale pursuant to the terms of our original Series A offering documents. The Series E convertible preferred stock financing described below did not impact any of the terms of the Series D Warrants currently outstanding. Series E Convertible Preferred Stock Financing On February 13, 2015, we and certain accredited institutional pre-existing investors (the “Series E Investors”) entered into a securities purchase agreement (the “Series E Purchase Agreement”), pursuant to which we sold 102,800 shares common stock at a price of $26.25 per share, 2,201.493 shares of Series E 6% Convertible Preferred Stock (the “Series E Preferred Stock”) and warrants to purchase 46,676 shares of common stock initially at an exercise price of $29.55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21.1977 shares of common stock. Each fixed combination of Series E Preferred Stock and Series E Warrants were sold at a price of $1,000. The Series E Preferred Stock sold is convertible into 83,871 shares of common stock at an initial conversion price of $26.25 per share.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inclusive of amounts allocated to common stock and Series E Warrants,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 The Series E Preferred Stock is non-voting (except to the extent required by law and except for certain consent rights relating to amending the certificate of incorporation or bylaws, and the like), but ranks senior to our common stock with respect to dividends and with respect to distributions upon our deemed dissolution, liquidation or winding-up. Each share of Series E Preferred Stock had initially carried a 6% per annum dividend that would begin accruing six months after the Series E Closing Date and would be payable only in cash, but these dividends have been waived for all time by the holders of Series E Preferred Stock, as described below. Until the volume weighted average price of our common stock on Nasdaq exceeds 200% of the conversion price of the Series E Preferred Stock for ten consecutive trading days, the Series E Preferred Stock is subject to full ratchet price based anti-dilution protection, subject to certain limitations. The Series E Warrants issued have a 5 ½ year term and have a cashless exercise provision in the event there is no effective registration statement covering the common stock issuable upon exercise of the Series E Warrants. The Series E Warrants are not exercisable for the first six months following issuance. The Series E Warrants are not subject to price based anti-dilution protection. Subject to the beneficial ownership limitation described below, if, after the one year anniversary of the Series E Closing Date, the volume weighted average price of our common stock on Nasdaq exceeds 200% of the exercise price for ten consecutive trading days, then we have the right to, within one trading day thereafter, call for cancellation of up to 50% of the Series E Warrants for consideration equal to $0.001 per share of common stock underlying the Series E Warrants. We may not exercise our call rights if, among other things, there is no effective registration statement registering the shares of common stock issuable upon exercise of the Series E Warrants or the prospectus contained in the registration statement is not available for the issuance of the shares of common stock issuable upon exercise of the Series E Warrants. Pursuant to the terms of the Series E Purchase Agreement, while such Series E Investor holds Series E Preferred Stock and Series E Warrants, we may not enter into an agreement to effect a “Variable Rate Transaction,” which means a transaction in which we: (i) issue or sell any convertible securities either (A) at a conversion, exercise or exchange rate or other price that is based upon and/or varies with the trading prices of, or quotations for, the shares of the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our business; or (ii) enter into any agreement (including, without limitation, an equity line of credit) whereby we may sell securities at a future determined price. Also, except under certain permitted circumstances: (i) until the later of the date that is six months from the closing or 30 days following the date on which less than 7.5% of the Series E Preferred Stock remains outstanding, we will not issue, or enter into any agreement to issue, any shares of common stock or equivalents thereof; (ii) until the time that less than 7.5% of the Series E Warrants remain outstanding, we may not issue, nor enter into any agreement to issue, common stock or equivalents thereof at a price below the exercise price of the Series E Warrants; (iii) until the time that less than 7.5% of the Series E Preferred Stock remains outstanding, we may not issue, nor enter into any agreement to issue, common stock or equivalents thereof at a price below the conversion price of the Series E Preferred Stock unless all shares of common stock underlying the Series E Preferred Stock (taking into consideration the effect of the full adjustment of the anti-dilution provisions from such dilutive issuance) are permitted by certain SEC rules to be issued under the registration statement; (iv) if we issue securities within the six months following the Series E Closing Date under the Series E Purchase Agreement, and subject to the preexisting rights of other security holders, the Series E Investors shall have the right of first refusal to purchase all of the securities on the same terms, conditions and price provided for in the proposed issuance of securities; and (v) we will indemnify the Series E Investors against certain losses resulting from our breach of any of our representations, warranties, or covenants under agreements with the Series E Investors, as well as under certain other circumstances described in the Series E Purchase Agreement. The Series E Investors agreed to be subject to a blocker that would prevent each of their respective common stock ownership at any given time from exceeding 4.99% (which may be increased, but not above 9.99%) of our outstanding common stock. We agreed to seek stockholder approval at a special stockholders’ meeting held on April 28, 2015 for the terms of the Series E Preferred Stock and the issuance and delivery in the aggregate of that number of shares of common stock exceeding 19.99% of the outstanding shares of common stock upon conversion of the Series E Preferred Stock and exercise of the Series E Warrants. As discussed above, the terms of the Series E Financing were approved by our stockholders at the April 28, 2015 special meeting. The Series E Financing was effected as a takedown off our shelf registration statement on Form S-3, which became effective on October 2, 2014, pursuant to a prospectus supplement filed with the Securities and Exchange Commission on February 13, 2015. See below for modifications made to the Series E Preferred Stock and the Series E Warrants. Private Placement Warrant Financing Substantially 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02,678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 As a result of the special stockholders meeting held on April 28 2015 discussed above, we issued the Private Placement Warrants to the Private Placement Investors and the warrant subscription payable was reclassified to additional paid-in capital. Each Private Placement Warrant initially had an exercise price of $32.505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the beneficial ownership limitation described below.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Subject to the beneficial ownership limitation described below, if, after the one year anniversary of the date of entering into the Warrant Purchase Agreement, the volume weighted average price of our common stock on Nasdaq exceeds 200% of the Private Placement Warrant exercise price for ten consecutive trading days, then we may, within one trading day thereafter, call for cancellation of up to 50% of the Private Placement Warrants for consideration equal to $0.001 per share of common stock underlying the Private Placement Warrants. We may not exercise our call rights if, among other things, there is no effective registration statement registering for resale the shares of common stock issuable upon exercise of the Private Placement Warrants. Subject to limited exceptions, a holder of Private Placement Warrants will not have the right to exercise any portion of its Private Placement Warrants if the holder, together with its affiliates, would beneficially own in excess of 4.99% (which may be increased, but not above 9.99%) of the number of shares of our common stock outstanding immediately after giving effect to such exercise. For as long as the Private Placement Investors hold any Private Placement Warrants, we will not enter into an agreement to affect a “Variable Rate Transaction,” with similar terms and prohibitions described above. We also agreed that, except under certain permitted circumstances until the time that less than 7.5% of the Private Placement Warrants remain outstanding, we will not issue, nor enter into any agreement to issue, common stock or equivalents thereof at a price below the exercise price of the Private Placement Warrants. See below for modifications made to the Private Placement Warrants. Modification of Certain Other Outstanding Warrants In connection with the purchase of the Private Placement Warrants, we modified previously issued and outstanding warrants held by the Private Placement Investors that were issued in connection with the Series A, Series B and Series C financings described above, to (i) reduce the exercise prices thereunder to $29.55,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 to the Warrant Price Modification to be $336,000, and such amount has been recorded as a non-cash equity offering cost. Series E Modifications On October 12, 2015, we entered into an Amendment No. 1 to Common Stock Purchase Warrants (the “Warrants Amendment”) with each of the holders of the Series E Warrants and each of the holders of the Private Placement Warrants. Under the terms of the Warrants Amendment, all of the Series E Warrants and 100,847 of the Private Placement Warrants had their exercise prices reduced to $16.50 per share. Accordingly, with respect to the Private Placement Warrants, 100,847 of the Private Placement Warrants have an exercise price of $16.50 per share and 1,831 of the Private Placement Warrants retain their original exercise price of $32.505 per share. In consideration for entering into the Warrants Amendment, each Series E Investor agreed to irrevocably waive ab initio We estimated the change in fair value of the Series E Warrants and the affected Private Placement Warrants prior to and immediately subsequent to the Warrants Amendment to be $168,000, which was recognized as a deemed dividend and as an increase to additional paid-in capital during the fourth quarter of 2015. Warrants Outstanding warrants to purchase our common stock are as follows: Shares of Common Stock Issuable from Warrants Outstanding as of December 31, Exercise 2015 2014 Price Expiration Equity-classified warrants: April 2015 100,847 - $16.50 August 2020 April 2015 1,831 - $32.51 August 2020 February 2015 46,676 - $16.50 August 2020 June 2014 1,690 1,690 $30.90 April 2018 December 2013 388,365 388,365 $46.80 December 2018 June 2013 32,788 32,788 $29.55 June 2019 May 2013 32,788 32,788 $29.55 May 2019 March 2013 18,334 18,334 $29.55 March 2019 October 2012 11,252 11,252 $29.55 September 2018 April 2011 8,746 8,746 $321.00 April 2016 Total - all warrants 643,317 493,963 </t>
  </si>
  <si>
    <t>Note 12 - Equity-Based Compensation</t>
  </si>
  <si>
    <t>Disclosure of Compensation Related Costs, Share-based Payments [Text Block]</t>
  </si>
  <si>
    <t xml:space="preserve">12. EQUITY-BASED COMPENSATION Our employees participate in the CombiMatrix Corporation 2006 Stock Incentive Plan (the “CombiMatrix Plan”), which was approved by our board of directors in 2006. In addition, during 2005, the board of directors of our wholly owned subsidiary, CombiMatrix Molecular Diagnostics, Inc., approved the CombiMatrix Molecular Diagnostics 2005 Stock Award Plan (the “CMDX Plan”). Our board of directors believes that granting employees stock-based awards from the CombiMatrix Plan is in the best interest of our Company and our stockholders. No awards have been granted to the CMDX Plan since 2010, and it is no longer being utilized. CombiMatrix Corporation 2006 Stock Incentive Plan The CombiMatrix Plan is administered by the Compensation Committee (the “Committee”) of our Board of Directors. The Committee determines which eligible individuals are to receive option grants or stock issuances under the CombiMatrix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CombiMatrix Plan is divided into two separate equity incentive programs: a discretionary option grant / stock appreciation right program and a stock issuance program. To date, the discretionary option grant program has been the primary program used in awarding stock-based compensation. Under the discretionary option grant program, the Committee may grant non-statutory options to purchase shares of CombiMatrix stock to eligible individuals in our employ (including employees, non-employee board members and consultants) at an exercise price not less than 100% of the fair market value of those shares on the grant date, and incentive stock options to purchase shares of CombiMatrix stock to eligible employees at an exercise price not less than 100% of the fair market value of those shares on the grant date. Options are generally exercisable over a three- or four-year vesting term following the date of grant and expire ten years after the grant date. The Committee may grant other forms of equity based compensation, such as restricted stock units (“RSU’s”), which the Committee awarded to certain executives and directors of the Company for the first time during 2014. RSUs vest in equal annual installments over a four-year period following the date of grant. At December 31, 2015, there were 194,039 authorized shares under the CombiMatrix Plan, with 85,249 shares available for grant. The following is a summary of the stock option activities under the CombiMatrix Plan for 2015 and 2014: Weighted Weighted Aggregate Average Average Intrinsic Exercise Contractual Value Shares Price Term ('000s) Balance at December 31, 2013 42,535 $ 161.85 8.7 $ 1 Granted 10,565 $ 43.05 Exercised - $ - Forfeited (6,903 ) $ 58.35 Cancelled (407 ) $ 466.35 Balance at December 31, 2014 45,790 $ 147.30 8.0 $ - Granted 42,149 $ 24.00 Exercised - $ - Forfeited (16,811 ) $ 44.40 Cancelled (1,133 ) $ 45.30 Balance at December 31, 2015 69,995 $ 99.19 8.2 $ - Exercisable at December 31, 2014 11,477 $ 435.75 6.3 $ - Exercisable at December 31, 2015 17,372 $ 309.00 6.0 $ - Information related to options granted under the CombiMatrix Plan for 2015 and 2014 is as follows: December 31, 2015 2014 Weighted average fair values of options granted $ 18.47 $ 36.00 Options granted with exercise prices: Greater than market price on the grant date - - Equal to market price on the grant date 42,149 10,566 Less than market price on the grant date - - The aggregate fair value of options vested during the years ended December 31, 2015 and 2014 was $321,000 and $359,000, respectively . As of December 31, 2015, the total unrecognized compensation expense related to non-vested stock option awards was $1.2 million, which is expected to be recognized over a weighted average term of approximately 2.5 years. The following is a summary of the RSU activities under the CombiMatrix Plan for 2015 and 2014: Weighted Restricted Average Stock Grant Date Units Fair Value Nonvested RSU's at December 31, 2013 - $ - Granted 25,345 $ 42.45 Vested - $ - Cancelled (5,166 ) $ 42.15 Nonvested RSU's at December 31, 2014 20,179 $ 42.45 Granted 26,445 $ 23.85 Vested (5,046 ) $ 42.45 Cancelled (2,783 ) $ 23.70 Nonvested RSU's at December 31, 2015 38,795 $ 31.20 As of December 31, 2015, the total unrecognized compensation expense related to RSUs was $950,000, which is expected to be recognized over a weighted-average period of approximately 2.6 years. CombiMatrix Molecular Diagnostics 2005 Stock Award Plan Our wholly owned subsidiary, CMDX, executed the CMDX Plan, with plan provisions and terms similar to that of the CombiMatrix Plan as described above. At December 31, 2015, there were 4.0 million authorized shares available under the CMDX Plan, with approximately 3.8 million shares available for grant. However, our Board of Directors has no intention of utilizing this plan in the future. The following is a summary of stock option activities for the CMDX Plan for 2015 and 2014: Weighted Weighted Aggregate Average Average Intrinsic Exercise Contractual Value Shares Price Term (years) ('000s) Balance at December 31, 2013 291,000 $ 0.34 2.1 $ 51 Granted - $ - Exercised - $ - Cancelled - $ - Balance at December 31, 2014 291,000 $ 0.34 2.1 $ 51 Granted - $ - Exercised - $ - Cancelled (140,000 ) $ 0.16 Balance at December 31, 2015 151,000 $ 0.50 0.4 $ 36 Exercisable at December 31, 2014 241,000 $ 0.30 1.1 $ 50 Exercisable at December 31, 2015 101,000 $ 0.50 0.4 $ 24 There were no option grants during 2015 or 2014 under the CMDX Plan. The fair value of options vested during the years ended December 31, 2015 and 2014 was not significant. As of December 31, 2015, the total unrecognized compensation expense related to non-vested stock option awards was not significant. Stock Option Awards Granted to Non-Employees Stock option expense reflected in the consolidated statements of operations related to stock options issued to our non-employee scientific advisory board members and consultants are recognized at fair value using the Black-Scholes option-pricing model with weighted average assumptions as disclosed in Note 2 under “Stock-Based Compensation.” For the years ended December 31, 2015 and 2014, non-cash charges recognized from stock option awards granted to non-employees was not significant. </t>
  </si>
  <si>
    <t>Note 13 - Subsequent Event</t>
  </si>
  <si>
    <t>Subsequent Events [Text Block]</t>
  </si>
  <si>
    <t>13. SUBSEQUENT EVENT On February 4, 2016, we entered into a Series E 6% Convertible Preferred Stock Repurchase Agreement (the “Repurchase Agreement”) with the Series E Investors of its outstanding Series E Preferred Stock. Pursuant to the terms of the Repurchase Agreement, the we agreed to pay each Series E Investor $300 per share of Series E Preferred Stock, or approximately $656,000, in consideration for the right to repurchase such Series E Investor’s Series E Preferred Stock at a price per share of $1,000 (the “Repurchase Price”), which was the original price per share paid by the Series E Investors for their Series E Preferred Stock in February 2015. We must repurchase the Series E Preferred Stock within one business day after closing of a public offering. In connection with entering into the Repurchase Agreement, we were granted certain consents and waivers relating to a public offering. In the event that a public offering is not consummated by the date set forth in the Repurchase Agreement, the Repurchase Agreement will terminate and we will not be obligated to repurchase the Series E Preferred Stock. By entering into the Repurchase Agreement, we have averted the potentially significant dilution that would have occurred from the full ratchet of the conversion price of the Series E Preferred Stock upon closing of a public offering.</t>
  </si>
  <si>
    <t>Significant Accounting Policies (Policies)</t>
  </si>
  <si>
    <t>Accounting Policies [Abstract]</t>
  </si>
  <si>
    <t>Basis of Accounting, Policy [Policy Text Block]</t>
  </si>
  <si>
    <t>Accounting Principles and Fiscal Year End</t>
  </si>
  <si>
    <t>Use of Estimates, Policy [Policy Text Block]</t>
  </si>
  <si>
    <t>Use of Estimates</t>
  </si>
  <si>
    <t>Consolidation, Policy [Policy Text Block]</t>
  </si>
  <si>
    <t>Basis of Presentation and Principles of Consolidation</t>
  </si>
  <si>
    <t>Revenue Recognition, Policy [Policy Text Block]</t>
  </si>
  <si>
    <t xml:space="preserve">Revenue Recognition 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years ended December 31, 2015 and 2014, net positive revenue adjustments were $580,000 and $381,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years ended December 31, 2015 and 2014, no single customer represented 10% or more of our revenues. </t>
  </si>
  <si>
    <t>Cash and Cash Equivalents, Policy [Policy Text Block]</t>
  </si>
  <si>
    <t>Cash Equivalents and Short-Term Investments</t>
  </si>
  <si>
    <t>Fair Value Measurement, Policy [Policy Text Block]</t>
  </si>
  <si>
    <t>Fair Value Measurements. ? Level 1: Observable market inputs such as quoted prices in active markets; ? Level 2: Observable market inputs, other than the quoted prices in active markets, that are observable either directly or indirectly, such as quoted prices for similar assets or liabilities; and ? Level 3: Unobservable inputs where there is little or no market data, which require the reporting entity to develop its own assumptions. 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t>Impairment or Disposal of Long-Lived Assets, Including Intangible Assets, Policy [Policy Text Block]</t>
  </si>
  <si>
    <t>Impairment of Long-Lived Assets During 2015, management determined that the carrying value of a cost-basis investment in the stock of a privately held company was impaired, resulting in a one-time, non-cash impairment charge of $97,000 for the year ended December 31, 2015.</t>
  </si>
  <si>
    <t>Derivatives, Policy [Policy Text Block]</t>
  </si>
  <si>
    <t xml:space="preserve">Derivative Financial Instruments. </t>
  </si>
  <si>
    <t>Concentration Risk, Credit Risk, Policy [Policy Text Block]</t>
  </si>
  <si>
    <t>Concentration of Credit Risks Accounts receivable from one commercial insurance carrier of $316,000 exceeded 10% of our total accounts receivable balance as of December 31, 2015, and accounts receivable from a different commercial insurance carrier of $318,000 exceeded 10% of our total accounts receivable balance as of December 31, 2014. 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t>Receivables, Policy [Policy Text Block]</t>
  </si>
  <si>
    <t xml:space="preserve">Ac counts Receivable and Allowance for Doubtful Accounts. 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 </t>
  </si>
  <si>
    <t>Inventory Supplies, Policy [Policy Text Block]</t>
  </si>
  <si>
    <t>Property, Plant and Equipment, Policy [Policy Text Block]</t>
  </si>
  <si>
    <t>Property and Equipment Laboratory equipment (years) 3 to 5 Furniture and fixtures (years) 5 to 7 Computer hardware and software (years) 3 Leasehold improvements Lesser of lease term or useful life of improvement Certain leasehold improvements, furniture and equipment held under capital leases are classified as property and equipment and are amortized over their useful lives using the straight-line method. Lease amortization is included in depreciation expense.</t>
  </si>
  <si>
    <t>Share-based Compensation, Option and Incentive Plans Policy [Policy Text Block]</t>
  </si>
  <si>
    <t xml:space="preserve">Stock-Based Compensation The weighted average assumptions used to estimate the fair value of stock option awards granted for the periods presented are noted in the table below. Expected volatility is based on the separate historical volatility of the market prices of our common stock. The risk-free rate for the expected term, using the simplified method, of the option is based on the U.S. Treasury yield curve in effect at the time of grant. For the Years Ended December 31, 2015 2014 Risk free interest rate 1.8 % 2.3 % Volatility 107.3 % 107.7 % Expected term (years) 6.3 6.3 Expected dividends 0 % 0 % Stock-based compensation expense for 2015 and 2014 attributable to our functional expense categories from stock option and RSU awards vesting during the periods presented was as follows (in thousands): For the Years Ended December 31, 2015 2014 Cost of services $ 32 $ 17 Sales and marketing 61 67 General and administrative 594 444 Total non-cash stock compensation $ 687 $ 528 </t>
  </si>
  <si>
    <t>Research and Development Expense, Policy [Policy Text Block]</t>
  </si>
  <si>
    <t>Research and Development Expenses</t>
  </si>
  <si>
    <t>Advertising Costs, Policy [Policy Text Block]</t>
  </si>
  <si>
    <t>Advertising .</t>
  </si>
  <si>
    <t>Income Tax, Policy [Policy Text Block]</t>
  </si>
  <si>
    <t>Income Taxes</t>
  </si>
  <si>
    <t>Comprehensive Income, Policy [Policy Text Block]</t>
  </si>
  <si>
    <t xml:space="preserve">Other Comprehensive Loss. </t>
  </si>
  <si>
    <t>Segment Reporting, Policy [Policy Text Block]</t>
  </si>
  <si>
    <t>Segments.</t>
  </si>
  <si>
    <t>Earnings Per Share, Policy [Policy Text Block]</t>
  </si>
  <si>
    <t xml:space="preserve">Net Loss Per Share For the Years Ended December 31, 2015 2014 Common stock options 69,995 46,060 Restricted stock units 38,795 20,181 Common stock warrants 643,317 493,927 Series E preferred stock convertible into common stock 83,871 - Excluded potentially dilutive securities 835,978 560,168 </t>
  </si>
  <si>
    <t>New Accounting Pronouncements, Policy [Policy Text Block]</t>
  </si>
  <si>
    <t>Recent Accounting Pronouncements. In September 2015, the FASB issued accounting guidance regarding simplifying the accounting for measurement-period adjustments regarding business combinations. The new guidance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us on January 1, 2016. We do not expect the adoption of this guidance to have any impact on our consolidated financial statement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 In April 2015, the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is effective for us in the first quarter of 2016, and early adoption is permitted for financial statements that have not been previously issued. We do not expect the adoption of this guidance to have a material impact on our consolidated financial statements. 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t>
  </si>
  <si>
    <t>Note 2 - Summary of Significant Accounting Policies (Tables)</t>
  </si>
  <si>
    <t>Useful Lives [Member]</t>
  </si>
  <si>
    <t>Notes Tables</t>
  </si>
  <si>
    <t>Property, Plant and Equipment [Table Text Block]</t>
  </si>
  <si>
    <t xml:space="preserve"> Laboratory equipment (years) 3 to 5 Furniture and fixtures (years) 5 to 7 Computer hardware and software (years) 3 Leasehold improvements Lesser of lease term or useful life of improvement </t>
  </si>
  <si>
    <t xml:space="preserve"> December 31, 2015 2014 Laboratory equipment $ 1,547 $ 1,599 Computer hardware and software 261 290 Furniture and fixtures 45 38 Leasehold improvements 396 252 2,249 2,179 Less - accumulated depreciation and amortization (1,558 ) (1,595 ) $ 691 $ 584 </t>
  </si>
  <si>
    <t>Schedule of Share-based Payment Award, Stock Options, Valuation Assumptions [Table Text Block]</t>
  </si>
  <si>
    <t xml:space="preserve"> For the Years Ended December 31, 2015 2014 Risk free interest rate 1.8 % 2.3 % Volatility 107.3 % 107.7 % Expected term (years) 6.3 6.3 Expected dividends 0 % 0 %</t>
  </si>
  <si>
    <t>Schedule of Employee Service Share-based Compensation, Allocation of Recognized Period Costs [Table Text Block]</t>
  </si>
  <si>
    <t xml:space="preserve"> For the Years Ended December 31, 2015 2014 Cost of services $ 32 $ 17 Sales and marketing 61 67 General and administrative 594 444 Total non-cash stock compensation $ 687 $ 528 </t>
  </si>
  <si>
    <t>Schedule of Antidilutive Securities Excluded from Computation of Earnings Per Share [Table Text Block]</t>
  </si>
  <si>
    <t xml:space="preserve"> For the Years Ended December 31, 2015 2014 Common stock options 69,995 46,060 Restricted stock units 38,795 20,181 Common stock warrants 643,317 493,927 Series E preferred stock convertible into common stock 83,871 - Excluded potentially dilutive securities 835,978 560,168 </t>
  </si>
  <si>
    <t>Note 3 - Cash and Short-term Investments (Tables)</t>
  </si>
  <si>
    <t>Cash, Cash Equivalents and Investments [Table Text Block]</t>
  </si>
  <si>
    <t xml:space="preserve"> December 31, 2015 December 31, 2014 Unrealized Fair Unrealized Fair Cost Gain Loss Value Cost Gain Loss Value Cash and money market securities $ 653 $ - $ - $ 653 $ 1,010 $ - $ - $ 1,010 Corporate bonds - - - - 1,003 - - 1,003 Certificates of deposit 3,250 - (2 ) 3,248 3,230 - (3 ) 3,227 $ 3,903 $ - $ (2 ) $ 3,901 $ 5,243 $ - $ (3 ) $ 5,240 </t>
  </si>
  <si>
    <t>Note 4 - Fair Value Measurements (Tables)</t>
  </si>
  <si>
    <t>Fair Value, Assets Measured on Recurring Basis [Table Text Block]</t>
  </si>
  <si>
    <t xml:space="preserve"> Fair Value Measurements December 31, 2015 Total Level 1 Level 2 Level 3 Assets: Cash equivalents $ 99 $ 99 $ - $ - Short-term investments 3,248 - 3,248 - Total $ 3,347 $ 99 $ 3,248 $ - Fair Value Measurements December 31, 2014 Total Level 1 Level 2 Level 3 Assets: Cash equivalents $ 676 $ 676 $ - $ - Short-term investments 4,230 - 4,230 - Total $ 4,906 $ 676 $ 4,230 $ - </t>
  </si>
  <si>
    <t>Note 5 - Property and Equipment (Tables)</t>
  </si>
  <si>
    <t>Note 6 - Balance Sheet Components (Tables)</t>
  </si>
  <si>
    <t>Schedule of Accounts Payable and Accrued Liabilities [Table Text Block]</t>
  </si>
  <si>
    <t xml:space="preserve"> December 31, 2015 2014 Accounts payable $ 713 $ 381 Payroll and other employee benefits 324 149 Accrued vacation 237 207 Royalties 285 252 Other accrued expenses 32 118 $ 1,591 $ 1,107 </t>
  </si>
  <si>
    <t>Note 7 - Income Taxes (Tables)</t>
  </si>
  <si>
    <t>Schedule of Deferred Tax Assets and Liabilities [Table Text Block]</t>
  </si>
  <si>
    <t xml:space="preserve"> December 31, 2015 2014 Deferred tax assets: Deferred settlement costs $ 492 $ 797 Stock-based compensation 543 466 Accrued liabilities and other 516 447 Net operating loss carryforwards and credits 67,350 64,804 Total deferred tax assets 68,901 66,514 Less: valuation allowance (68,891 ) (66,514 ) Deferred tax assets, net of valuation allowance 10 - Deferred tax liabilities: Depreciation and amortization (10 ) - Net deferred tax liability $ - $ - </t>
  </si>
  <si>
    <t>Schedule of Effective Income Tax Rate Reconciliation [Table Text Block]</t>
  </si>
  <si>
    <t xml:space="preserve"> December 31, 2015 2014 Statutory federal tax rate (34 %) (34 %) Impact on state tax rates (2 %) 1 % Warrant valuation 0 % (1 %) Cancellation of vested non-qualified stock options 0 % 0 % Valuation allowance 34 % 29 % Other non deductible permanent items 2 % 5 % 0 % 0 %</t>
  </si>
  <si>
    <t>Note 8 - Secured Promissory Note (Tables)</t>
  </si>
  <si>
    <t>Schedule of Debt [Table Text Block]</t>
  </si>
  <si>
    <t xml:space="preserve"> December 31, 2015 2014 Carrying value $ 168 $ 281 Unamortized legal and closing costs (10 ) (18 ) 158 263 Less- current portion (124 ) (112 ) Long-term portion $ 34 $ 151 </t>
  </si>
  <si>
    <t>Note 9 - Commitments and Contingencies (Tables)</t>
  </si>
  <si>
    <t>Schedule of Future Minimum Lease Payments for Capital Leases [Table Text Block]</t>
  </si>
  <si>
    <t xml:space="preserve"> Years ending December 31: Operating Capital Leases Leases Total 2016 $ 153 $ 78 $ 231 2017 160 49 209 2018 167 22 189 2019 175 5 180 2020 and thereafter 15 - 15 Total minimum lease payments $ 670 154 $ 824 Less- imputed interest (14 ) Present value of capital lease obligations 140 Less- current portion (69 ) Capital lease obligations, net of current portion $ 71 </t>
  </si>
  <si>
    <t>Note 11 - Stockholders' Equity (Tables)</t>
  </si>
  <si>
    <t>Schedule of Stockholders' Equity Note, Warrants or Rights [Table Text Block]</t>
  </si>
  <si>
    <t xml:space="preserve"> Shares of Common Stock Issuable from Warrants Outstanding as of December 31, Exercise 2015 2014 Price Expiration Equity-classified warrants: April 2015 100,847 - $16.50 August 2020 April 2015 1,831 - $32.51 August 2020 February 2015 46,676 - $16.50 August 2020 June 2014 1,690 1,690 $30.90 April 2018 December 2013 388,365 388,365 $46.80 December 2018 June 2013 32,788 32,788 $29.55 June 2019 May 2013 32,788 32,788 $29.55 May 2019 March 2013 18,334 18,334 $29.55 March 2019 October 2012 11,252 11,252 $29.55 September 2018 April 2011 8,746 8,746 $321.00 April 2016 Total - all warrants 643,317 493,963 </t>
  </si>
  <si>
    <t>Note 12 - Equity-Based Compensation (Tables)</t>
  </si>
  <si>
    <t>C M D X Plan [Member]</t>
  </si>
  <si>
    <t>Schedule of Share-based Compensation, Stock Options, Activity [Table Text Block]</t>
  </si>
  <si>
    <t xml:space="preserve"> Weighted Weighted Aggregate Average Average Intrinsic Exercise Contractual Value Shares Price Term (years) ('000s) Balance at December 31, 2013 291,000 $ 0.34 2.1 $ 51 Granted - $ - Exercised - $ - Cancelled - $ - Balance at December 31, 2014 291,000 $ 0.34 2.1 $ 51 Granted - $ - Exercised - $ - Cancelled (140,000 ) $ 0.16 Balance at December 31, 2015 151,000 $ 0.50 0.4 $ 36 Exercisable at December 31, 2014 241,000 $ 0.30 1.1 $ 50 Exercisable at December 31, 2015 101,000 $ 0.50 0.4 $ 24 </t>
  </si>
  <si>
    <t>Combi Matrix Plan [Member]</t>
  </si>
  <si>
    <t xml:space="preserve"> Weighted Weighted Aggregate Average Average Intrinsic Exercise Contractual Value Shares Price Term ('000s) Balance at December 31, 2013 42,535 $ 161.85 8.7 $ 1 Granted 10,565 $ 43.05 Exercised - $ - Forfeited (6,903 ) $ 58.35 Cancelled (407 ) $ 466.35 Balance at December 31, 2014 45,790 $ 147.30 8.0 $ - Granted 42,149 $ 24.00 Exercised - $ - Forfeited (16,811 ) $ 44.40 Cancelled (1,133 ) $ 45.30 Balance at December 31, 2015 69,995 $ 99.19 8.2 $ - Exercisable at December 31, 2014 11,477 $ 435.75 6.3 $ - Exercisable at December 31, 2015 17,372 $ 309.00 6.0 $ - </t>
  </si>
  <si>
    <t>Share-based Compensation Arrangement by Share-based Payment Award, Options, Grants in Period, Weighted Average Grant Date Fair Value [Table Text Block]</t>
  </si>
  <si>
    <t xml:space="preserve"> December 31, 2015 2014 Weighted average fair values of options granted $ 18.47 $ 36.00 Options granted with exercise prices: Greater than market price on the grant date - - Equal to market price on the grant date 42,149 10,566 Less than market price on the grant date - - </t>
  </si>
  <si>
    <t>Schedule of Nonvested Restricted Stock Units Activity [Table Text Block]</t>
  </si>
  <si>
    <t xml:space="preserve"> Weighted Restricted Average Stock Grant Date Units Fair Value Nonvested RSU's at December 31, 2013 - $ - Granted 25,345 $ 42.45 Vested - $ - Cancelled (5,166 ) $ 42.15 Nonvested RSU's at December 31, 2014 20,179 $ 42.45 Granted 26,445 $ 23.85 Vested (5,046 ) $ 42.45 Cancelled (2,783 ) $ 23.70 Nonvested RSU's at December 31, 2015 38,795 $ 31.20 </t>
  </si>
  <si>
    <t>Note 1 - Description of Business (Details Textual) $ in Thousands</t>
  </si>
  <si>
    <t>Jan. 29, 2016shares</t>
  </si>
  <si>
    <t>Dec. 31, 2015USD ($)</t>
  </si>
  <si>
    <t>Dec. 31, 2014USD ($)</t>
  </si>
  <si>
    <t>Reverse Stock Split [Member] | Subsequent Event [Member]</t>
  </si>
  <si>
    <t>Stock Issued, Fractional Shares | shares</t>
  </si>
  <si>
    <t>Stockholders' Equity Note, Stock Split, Conversion Ratio</t>
  </si>
  <si>
    <t>Cash, Cash Equivalents, and Short-term Investments | $</t>
  </si>
  <si>
    <t>Note 2 - Summary of Significant Accounting Policies (Details Textual)</t>
  </si>
  <si>
    <t>Sales Revenue, Net [Member] | Customer Concentration Risk [Member]</t>
  </si>
  <si>
    <t>Number of Major Customers</t>
  </si>
  <si>
    <t>Commercial Insurance Carrier 1 [Member] | Customer Concentration Risk [Member]</t>
  </si>
  <si>
    <t>Fair Value, Concentration of Risk, Accounts Receivable</t>
  </si>
  <si>
    <t>Minimum [Member]</t>
  </si>
  <si>
    <t>Equity Method Investment, Ownership Percentage</t>
  </si>
  <si>
    <t>20.00%</t>
  </si>
  <si>
    <t>Maximum [Member]</t>
  </si>
  <si>
    <t>50.00%</t>
  </si>
  <si>
    <t>Short-term Investments [Member]</t>
  </si>
  <si>
    <t>Asset Impairment Charges</t>
  </si>
  <si>
    <t>Unrecognized Tax Benefits, Income Tax Penalties and Interest Expense</t>
  </si>
  <si>
    <t>Noncontrolling Interest, Ownership Percentage by Noncontrolling Owners</t>
  </si>
  <si>
    <t>Net Revenue Adjustments</t>
  </si>
  <si>
    <t>Marketing and Advertising Expense</t>
  </si>
  <si>
    <t>Note 2 - Property and Equipment - Estimated Useful Lives (Details)</t>
  </si>
  <si>
    <t>Laboratory Equipment [Member] | Minimum [Member]</t>
  </si>
  <si>
    <t>Property, Plant, and Equipment, Useful Lives</t>
  </si>
  <si>
    <t>3 years</t>
  </si>
  <si>
    <t>Laboratory Equipment [Member] | Maximum [Member]</t>
  </si>
  <si>
    <t>5 years</t>
  </si>
  <si>
    <t>Laboratory Equipment [Member]</t>
  </si>
  <si>
    <t>Furniture and Fixtures [Member] | Minimum [Member]</t>
  </si>
  <si>
    <t>Furniture and Fixtures [Member] | Maximum [Member]</t>
  </si>
  <si>
    <t>7 years</t>
  </si>
  <si>
    <t>Computer Equipment [Member] | Minimum [Member]</t>
  </si>
  <si>
    <t>Computer Equipment [Member] | Maximum [Member]</t>
  </si>
  <si>
    <t>Note 2 - Share-based Compensation - Assumptions (Details)</t>
  </si>
  <si>
    <t>Risk free interest rate</t>
  </si>
  <si>
    <t>1.80%</t>
  </si>
  <si>
    <t>2.30%</t>
  </si>
  <si>
    <t>Volatility</t>
  </si>
  <si>
    <t>107.30%</t>
  </si>
  <si>
    <t>107.70%</t>
  </si>
  <si>
    <t>Expected term (years)</t>
  </si>
  <si>
    <t>6 years 109 days</t>
  </si>
  <si>
    <t>Expected dividends</t>
  </si>
  <si>
    <t>0.00%</t>
  </si>
  <si>
    <t>Note 2 - Stock-Based Compensation by Functional Expense Categories (Details) - USD ($) $ in Thousands</t>
  </si>
  <si>
    <t>Cost of Sales [Member]</t>
  </si>
  <si>
    <t>Allocated Share-based Compensation Expense</t>
  </si>
  <si>
    <t>Selling and Marketing Expense [Member]</t>
  </si>
  <si>
    <t>General and Administrative Expense [Member]</t>
  </si>
  <si>
    <t>Note 2 - Anti-Dilutive Securities (Details) - shares</t>
  </si>
  <si>
    <t>Employee Stock Option [Member]</t>
  </si>
  <si>
    <t>Anit-dilutive Securities (in shares)</t>
  </si>
  <si>
    <t>Restricted Stock [Member]</t>
  </si>
  <si>
    <t>Warrant [Member]</t>
  </si>
  <si>
    <t>Note 3 - Cash and Short-term Investments (Details Textual) - USD ($)</t>
  </si>
  <si>
    <t>Gain (Loss) on Sale of Investments</t>
  </si>
  <si>
    <t>Cash and Cash Equivalents, at Carrying Value</t>
  </si>
  <si>
    <t>Short-term Investments</t>
  </si>
  <si>
    <t>Note 3 - Cash and Short-term Investments Table (Details) - USD ($)</t>
  </si>
  <si>
    <t>Cash and Money Market Securities [Member]</t>
  </si>
  <si>
    <t>Cost</t>
  </si>
  <si>
    <t>Fair Value</t>
  </si>
  <si>
    <t>Corporate Bond Securities [Member]</t>
  </si>
  <si>
    <t>Unrealized Gain</t>
  </si>
  <si>
    <t>Unrealized Loss</t>
  </si>
  <si>
    <t>Certificates of Deposit [Member]</t>
  </si>
  <si>
    <t>Note 4 - Financial Assets Measured on Recurring Basis (Details) - USD ($) $ in Thousands</t>
  </si>
  <si>
    <t>Fair Value, Measurements, Recurring [Member] | Fair Value, Inputs, Level 1 [Member]</t>
  </si>
  <si>
    <t>Cash equivalents</t>
  </si>
  <si>
    <t>Fair Value, Measurements, Recurring [Member] | Fair Value, Inputs, Level 2 [Member]</t>
  </si>
  <si>
    <t>Fair Value, Measurements, Recurring [Member] | Fair Value, Inputs, Level 3 [Member]</t>
  </si>
  <si>
    <t>Fair Value, Measurements, Recurring [Member]</t>
  </si>
  <si>
    <t>Note 5 - Property and Equipment (Details Textual) - USD ($)</t>
  </si>
  <si>
    <t>Depreciation, Depletion and Amortization</t>
  </si>
  <si>
    <t>Capital Leases, Balance Sheet, Assets by Major Class, Net</t>
  </si>
  <si>
    <t>Note 5 - Components of Property and Equipment (Details) - USD ($) $ in Thousands</t>
  </si>
  <si>
    <t>Property and Equipment</t>
  </si>
  <si>
    <t>Furniture and Fixtures [Member]</t>
  </si>
  <si>
    <t>Computer Hardware And Software [Member]</t>
  </si>
  <si>
    <t>Leasehold Improvements [Member]</t>
  </si>
  <si>
    <t>Less - accumulated depreciation and amortization</t>
  </si>
  <si>
    <t>Note 6 - Accounts Payable, Accrued Expenses and Other Accrued Expenses (Details) - USD ($) $ in Thousands</t>
  </si>
  <si>
    <t>Accounts payable</t>
  </si>
  <si>
    <t>Payroll and other employee benefits</t>
  </si>
  <si>
    <t>Accrued vacation</t>
  </si>
  <si>
    <t>Other accrued expenses</t>
  </si>
  <si>
    <t>Note 7 - Income Taxes (Details Textual) - USD ($)</t>
  </si>
  <si>
    <t>Unrecognized Tax Benefits</t>
  </si>
  <si>
    <t>Deferred Tax Assets, Gross</t>
  </si>
  <si>
    <t>Operating Loss Carryforwards</t>
  </si>
  <si>
    <t>Tax Credit Carryforward, Amount</t>
  </si>
  <si>
    <t>Note 7 - Deferred Tax Assets and Liabilities (Details) - USD ($) $ in Thousands</t>
  </si>
  <si>
    <t>Deferred tax assets:</t>
  </si>
  <si>
    <t>Deferred settlement costs</t>
  </si>
  <si>
    <t>Stock-based compensation</t>
  </si>
  <si>
    <t>Accrued liabilities and other</t>
  </si>
  <si>
    <t>Net operating loss carryforwards and credits</t>
  </si>
  <si>
    <t>Total deferred tax assets</t>
  </si>
  <si>
    <t>Less: valuation allowance</t>
  </si>
  <si>
    <t>Deferred tax assets, net of valuation allowance</t>
  </si>
  <si>
    <t>Deferred tax liabilities:</t>
  </si>
  <si>
    <t>Net deferred tax liability</t>
  </si>
  <si>
    <t>Note 7 - Reconciliation of Income Tax Rate (Details)</t>
  </si>
  <si>
    <t>Statutory federal tax rate</t>
  </si>
  <si>
    <t>(34.00%)</t>
  </si>
  <si>
    <t>Impact on state tax rates</t>
  </si>
  <si>
    <t>(2.00%)</t>
  </si>
  <si>
    <t>1.00%</t>
  </si>
  <si>
    <t>Warrant valuation</t>
  </si>
  <si>
    <t>(1.00%)</t>
  </si>
  <si>
    <t>Cancellation of vested non-qualified stock options</t>
  </si>
  <si>
    <t>Valuation allowance</t>
  </si>
  <si>
    <t>34.00%</t>
  </si>
  <si>
    <t>29.00%</t>
  </si>
  <si>
    <t>Other non deductible permanent items</t>
  </si>
  <si>
    <t>2.00%</t>
  </si>
  <si>
    <t>5.00%</t>
  </si>
  <si>
    <t>Note 8 - Secured Promissory Note (Details Textual) - Secured Debt [Member]</t>
  </si>
  <si>
    <t>May. 20, 2014USD ($)</t>
  </si>
  <si>
    <t>Debt Instrument, Face Amount</t>
  </si>
  <si>
    <t>Debt Instrument, Term</t>
  </si>
  <si>
    <t>Debt Instrument, Interest Rate, Stated Percentage</t>
  </si>
  <si>
    <t>10.00%</t>
  </si>
  <si>
    <t>Debt Issuance Cost</t>
  </si>
  <si>
    <t>Note 8 - Components of Secured Promissory Note (Details) - Secured Debt [Member] - USD ($) $ in Thousands</t>
  </si>
  <si>
    <t>Carrying value</t>
  </si>
  <si>
    <t>Unamortized legal and closing costs</t>
  </si>
  <si>
    <t>Less- current portion</t>
  </si>
  <si>
    <t>Long-term portion</t>
  </si>
  <si>
    <t>Note 9 - Commitments and Contingencies (Details Textual)</t>
  </si>
  <si>
    <t>Dec. 31, 2014USD ($)$ / item</t>
  </si>
  <si>
    <t>Dec. 02, 2015USD ($)</t>
  </si>
  <si>
    <t>Oct. 24, 2014USD ($)$ / item</t>
  </si>
  <si>
    <t>The Amendment No. 6 [Member] | Maximum [Member]</t>
  </si>
  <si>
    <t>Monthly Base Rent | $ / item</t>
  </si>
  <si>
    <t>The Amendment No. 6 [Member]</t>
  </si>
  <si>
    <t>Tenant Improvements</t>
  </si>
  <si>
    <t>Increasing Monthly Base Rent, Thereafter | $ / item</t>
  </si>
  <si>
    <t>Capital Leases of Lessee, Interest Rate</t>
  </si>
  <si>
    <t>8.00%</t>
  </si>
  <si>
    <t>Monthly Base Rent Estimated Common Area Expense | $ / item</t>
  </si>
  <si>
    <t>Monthly Base Rent With Common Area Expense Future Minimum Payments Due, Next Twelve Months</t>
  </si>
  <si>
    <t>Monthly Base Rent with Common Area Expense Future Minimum Payments Due in Five Years</t>
  </si>
  <si>
    <t>Maximum [Member] | Laboratory Equipment [Member]</t>
  </si>
  <si>
    <t>Property, Plant and Equipment, Useful Life</t>
  </si>
  <si>
    <t>Transaction Bonus Plan [Member]</t>
  </si>
  <si>
    <t>Maximum Bonuses Payable</t>
  </si>
  <si>
    <t>Maximum Bonuses Payable, Percent</t>
  </si>
  <si>
    <t>Royalty Expense</t>
  </si>
  <si>
    <t>Capital Leased Assets, Number of Units</t>
  </si>
  <si>
    <t>Capital Leases Original Purchase Amounts</t>
  </si>
  <si>
    <t>Capital Lease Obligations</t>
  </si>
  <si>
    <t>Capital Lease Obligations Weighted Average Interest Rate</t>
  </si>
  <si>
    <t>8.20%</t>
  </si>
  <si>
    <t>Operating Leases, Rent Expense</t>
  </si>
  <si>
    <t>Litigation Settlement Percentage</t>
  </si>
  <si>
    <t>12.50%</t>
  </si>
  <si>
    <t>Maximum Annual Litigation Payment</t>
  </si>
  <si>
    <t>Minimum Quarterly Litigation Payment</t>
  </si>
  <si>
    <t>Note 9 - Future Minimum Lease Payments (Details) $ in Thousands</t>
  </si>
  <si>
    <t>2020 and thereafter</t>
  </si>
  <si>
    <t>Total minimum lease payments</t>
  </si>
  <si>
    <t>Less- imputed interest</t>
  </si>
  <si>
    <t>Present value of capital lease obligations</t>
  </si>
  <si>
    <t>Note 10 - Retirement Savings Plan (Details Textual) - USD ($)</t>
  </si>
  <si>
    <t>Defined Contribution Plan, Employer Discretionary Contribution Amount</t>
  </si>
  <si>
    <t>Note 11 - Stockholders' Equity (Details Textual)</t>
  </si>
  <si>
    <t>Feb. 04, 2016</t>
  </si>
  <si>
    <t>Jan. 29, 2016</t>
  </si>
  <si>
    <t>May. 03, 2013$ / sharesshares</t>
  </si>
  <si>
    <t>Mar. 19, 2013USD ($)$ / sharesshares</t>
  </si>
  <si>
    <t>Feb. 18, 2015USD ($)</t>
  </si>
  <si>
    <t>Feb. 13, 2015USD ($)$ / sharesshares</t>
  </si>
  <si>
    <t>Dec. 31, 2013USD ($)$ / sharesshares</t>
  </si>
  <si>
    <t>Dec. 20, 2013$ / sharesshares</t>
  </si>
  <si>
    <t>Jun. 28, 2013USD ($)$ / sharesshares</t>
  </si>
  <si>
    <t>Dec. 31, 2015USD ($)$ / sharesshares</t>
  </si>
  <si>
    <t>Mar. 31, 2015USD ($)</t>
  </si>
  <si>
    <t>Dec. 31, 2014USD ($)$ / sharesshares</t>
  </si>
  <si>
    <t>Mar. 31, 2014$ / sharesshares</t>
  </si>
  <si>
    <t>Dec. 31, 2012USD ($)</t>
  </si>
  <si>
    <t>Dec. 31, 2013$ / sharesshares</t>
  </si>
  <si>
    <t>Mar. 31, 2013shares</t>
  </si>
  <si>
    <t>Oct. 12, 2015$ / sharesshares</t>
  </si>
  <si>
    <t>Jun. 17, 2015shares</t>
  </si>
  <si>
    <t>Jun. 16, 2015shares</t>
  </si>
  <si>
    <t>Apr. 28, 2015shares</t>
  </si>
  <si>
    <t>Apr. 27, 2015shares</t>
  </si>
  <si>
    <t>Sep. 30, 2014USD ($)</t>
  </si>
  <si>
    <t>Series C Convertible Preferred Stock [Member]</t>
  </si>
  <si>
    <t>Preferred Stock, Dividend Rate, Percentage</t>
  </si>
  <si>
    <t>6.00%</t>
  </si>
  <si>
    <t>Conversion of Stock, Shares Converted</t>
  </si>
  <si>
    <t>Share Price | $ / shares</t>
  </si>
  <si>
    <t>Stock Issued During Period, Shares, New Issues</t>
  </si>
  <si>
    <t>Proceeds from Issuance of Convertible Preferred Stock | $</t>
  </si>
  <si>
    <t>Conversion of Stock, Shares Issued</t>
  </si>
  <si>
    <t>Series B Convertible Preferred Stock [Member] | Series B Purchase Agreement [Member]</t>
  </si>
  <si>
    <t>Series B Convertible Preferred Stock [Member]</t>
  </si>
  <si>
    <t>Convertible Preferred Stock, Shares Issued upon Conversion</t>
  </si>
  <si>
    <t>Convertible Preferred Stock Conversion Price | $ / shares</t>
  </si>
  <si>
    <t>Series A Convertible Preferred Stock [Member] | Series A Warrants [Member]</t>
  </si>
  <si>
    <t>Proceeds from Issuance of Preferred Stock, Preference Stock, and Warrants | $</t>
  </si>
  <si>
    <t>Series A Convertible Preferred Stock [Member]</t>
  </si>
  <si>
    <t>Series B Purchase Agreement [Member]</t>
  </si>
  <si>
    <t>Sale of Stock, Price Per Share | $ / shares</t>
  </si>
  <si>
    <t>Warrants Term</t>
  </si>
  <si>
    <t>Series E Six Percent Convertible Preferred Stock [Member] | Series E Purchase Agreement [Member] | Common Stock [Member]</t>
  </si>
  <si>
    <t>Series E Six Percent Convertible Preferred Stock [Member] | Series E Purchase Agreement [Member]</t>
  </si>
  <si>
    <t>Class of Warrant or Right, Number of Securities Called by Warrants or Rights</t>
  </si>
  <si>
    <t>Class of Warrant or Right, Exercise Price of Warrants or Rights | $ / shares</t>
  </si>
  <si>
    <t>Proceeds from Issuance of Convertible Preferred Stock Net | $</t>
  </si>
  <si>
    <t>Percentage of Volume Weighted Average Price of Common Stock</t>
  </si>
  <si>
    <t>200.00%</t>
  </si>
  <si>
    <t>Conversion Price Consecutive Trading Days</t>
  </si>
  <si>
    <t>10 days</t>
  </si>
  <si>
    <t>Percentage of Preferred Stock Outstanding Threshold</t>
  </si>
  <si>
    <t>7.50%</t>
  </si>
  <si>
    <t>Series E Six Percent Convertible Preferred Stock [Member]</t>
  </si>
  <si>
    <t>Debt Instrument, Convertible, Beneficial Conversion Feature | $</t>
  </si>
  <si>
    <t>Series E Convertible Preferred Stock [Member] | Series E Purchase Agreement [Member]</t>
  </si>
  <si>
    <t>Maximum Percentage Of Convertible Stock Into Outstanding Common Stock</t>
  </si>
  <si>
    <t>19.99%</t>
  </si>
  <si>
    <t>Series E Convertible Preferred Stock [Member] | Subsequent Event [Member]</t>
  </si>
  <si>
    <t>Series E Convertible Preferred Stock [Member] | Common Stock [Member]</t>
  </si>
  <si>
    <t>Private Placement Investors [Member] | Warrant Purchase Agreement [Member]</t>
  </si>
  <si>
    <t>Proceeds from Issuance of Warrants | $</t>
  </si>
  <si>
    <t>Series C Warrant [Member]</t>
  </si>
  <si>
    <t>5 years 182 days</t>
  </si>
  <si>
    <t>Warrant Agreement Percentage of Warrants Outstanding Threshold</t>
  </si>
  <si>
    <t>Series A Warrants [Member] | Subsequent to Modification Date [Member]</t>
  </si>
  <si>
    <t>Derivative, Gain on Derivative | $</t>
  </si>
  <si>
    <t>Series A Warrants [Member] | First Closing [Member]</t>
  </si>
  <si>
    <t>Series A Warrants [Member] | Second Closing [Member]</t>
  </si>
  <si>
    <t>Series A Warrants [Member] | Before Adjustment [Member]</t>
  </si>
  <si>
    <t>Series A Warrants [Member] | Minimum [Member]</t>
  </si>
  <si>
    <t>Stock Issued During Period Shares Warrant Exercised</t>
  </si>
  <si>
    <t>Proceeds from Warrant Exercises | $</t>
  </si>
  <si>
    <t>Fair Value Assumptions, Expected Term</t>
  </si>
  <si>
    <t>3 years 292 days</t>
  </si>
  <si>
    <t>Fair Value Assumptions, Expected Volatility Rate</t>
  </si>
  <si>
    <t>129.60%</t>
  </si>
  <si>
    <t>Fair Value Assumptions, Risk Free Interest Rate</t>
  </si>
  <si>
    <t>1.20%</t>
  </si>
  <si>
    <t>Warrants and Rights Outstanding | $</t>
  </si>
  <si>
    <t>Warrant Liability Reclassified to Stockholders Equity | $</t>
  </si>
  <si>
    <t>Fair Value Adjustment of Warrants | $</t>
  </si>
  <si>
    <t>Series B Warrants [Member] | Maximum [Member]</t>
  </si>
  <si>
    <t>Series B Warrants [Member]</t>
  </si>
  <si>
    <t>Debt Instrument, Convertible, Conversion Price | $ / shares</t>
  </si>
  <si>
    <t>Series D Warrant [Member]</t>
  </si>
  <si>
    <t>Series E Warrant [Member] | Series E Purchase Agreement [Member] | Common Stock [Member]</t>
  </si>
  <si>
    <t>Class of Warrant or Right, Number of Securities Called by Each Warrant or Right</t>
  </si>
  <si>
    <t>Series E Warrant [Member] | Series E Purchase Agreement [Member]</t>
  </si>
  <si>
    <t>Percentage of Warrants Cancelled Threshold</t>
  </si>
  <si>
    <t>Price Per Share of Common Stock | $</t>
  </si>
  <si>
    <t>Combi Matrix Corporation2006 Stock Incentive Plan [Member]</t>
  </si>
  <si>
    <t>Share-based Compensation Arrangement by Share-based Payment Award, Number of Shares Authorized</t>
  </si>
  <si>
    <t>Series E Purchase Agreement [Member] | Fixed Combination [Member]</t>
  </si>
  <si>
    <t>Series E Purchase Agreement [Member]</t>
  </si>
  <si>
    <t>Maximum Common Stock Ownership By Investor</t>
  </si>
  <si>
    <t>4.99%</t>
  </si>
  <si>
    <t>Potential Maximum Common Stock Ownership By Investor</t>
  </si>
  <si>
    <t>9.99%</t>
  </si>
  <si>
    <t>Warrant Purchase Agreement [Member] | Modification of Certain Outstanding Warrants [Member] | Private Placement [Member]</t>
  </si>
  <si>
    <t>Warrant Purchase Agreement [Member] | Private Placement [Member]</t>
  </si>
  <si>
    <t>113.20%</t>
  </si>
  <si>
    <t>1.50%</t>
  </si>
  <si>
    <t>Warrants Not Settleable in Cash, Fair Value Disclosure | $</t>
  </si>
  <si>
    <t>Percentage of Closing Bid Price of Common Stock</t>
  </si>
  <si>
    <t>110.00%</t>
  </si>
  <si>
    <t>Warrant Purchase Agreement [Member] | Common Stock [Member] | Private Placement Investors [Member]</t>
  </si>
  <si>
    <t>The Warrants Amendment [Member] | Private Placement [Member]</t>
  </si>
  <si>
    <t>Class of Warrant or Right, Outstanding</t>
  </si>
  <si>
    <t>The Warrants Amendment [Member]</t>
  </si>
  <si>
    <t>Private Placement [Member]</t>
  </si>
  <si>
    <t>Common Stock, Shares Authorized</t>
  </si>
  <si>
    <t>Percentage Of Closing Bid Price</t>
  </si>
  <si>
    <t>72.50%</t>
  </si>
  <si>
    <t>Note 11 - Outstanding Warrants (Details) - $ / shares</t>
  </si>
  <si>
    <t>April 2015 [Member] | Exercise Price - $16.50 [Member]</t>
  </si>
  <si>
    <t>Class of Warrant or Right, Exercise Price of Warrants or Rights</t>
  </si>
  <si>
    <t>Exercise Price (in dollars per share)</t>
  </si>
  <si>
    <t>April 2015 [Member] | Exercise Price - $32.51 [Member]</t>
  </si>
  <si>
    <t>February 2015 [Member]</t>
  </si>
  <si>
    <t>June 2014 [Member]</t>
  </si>
  <si>
    <t>December 2013 [Member]</t>
  </si>
  <si>
    <t>June 2013 [Member]</t>
  </si>
  <si>
    <t>May 2013 [Member]</t>
  </si>
  <si>
    <t>March 2013 [Member]</t>
  </si>
  <si>
    <t>October 2012 [Member]</t>
  </si>
  <si>
    <t>April 2011 [Member]</t>
  </si>
  <si>
    <t>Exercise Price - $32.51 [Member]</t>
  </si>
  <si>
    <t>Note 12 - Equity-Based Compensation (Details Textual) - USD ($)</t>
  </si>
  <si>
    <t>Jun. 17, 2015</t>
  </si>
  <si>
    <t>Jun. 16, 2015</t>
  </si>
  <si>
    <t>Share-based Compensation Arrangement by Share-based Payment Award, Options, Grants in Period, Gross</t>
  </si>
  <si>
    <t>Share-based Compensation Arrangement by Share-based Payment Award, Number of Shares Available for Grant</t>
  </si>
  <si>
    <t>Combi Matrix Corporation2006 Stock Incentive Plan [Member] | Eligible Individuals [Member]</t>
  </si>
  <si>
    <t>Exercise Price Percent Of Fair Market Value</t>
  </si>
  <si>
    <t>100.00%</t>
  </si>
  <si>
    <t>Combi Matrix Corporation2006 Stock Incentive Plan [Member] | Minimum [Member]</t>
  </si>
  <si>
    <t>Share-based Compensation Arrangement by Share-based Payment Award, Award Vesting Period</t>
  </si>
  <si>
    <t>Combi Matrix Corporation2006 Stock Incentive Plan [Member] | Maximum [Member]</t>
  </si>
  <si>
    <t>10 years</t>
  </si>
  <si>
    <t>Combi Matrix Corporation2006 Stock Incentive Plan [Member] | Restricted Stock Units (RSUs) [Member]</t>
  </si>
  <si>
    <t>4 years</t>
  </si>
  <si>
    <t>Restricted Stock Units (RSUs) [Member]</t>
  </si>
  <si>
    <t>Employee Service Share-based Compensation, Nonvested Awards, Compensation Cost Not yet Recognized, Period for Recognition</t>
  </si>
  <si>
    <t>2 years 219 days</t>
  </si>
  <si>
    <t>Employee Service Share-based Compensation, Nonvested Awards, Compensation Not yet Recognized, Share-based Awards Other than Options</t>
  </si>
  <si>
    <t>Share-based Compensation Arrangement by Share-based Payment Award, Options, Vested in Period, Fair Value</t>
  </si>
  <si>
    <t>Employee Service Share-based Compensation, Nonvested Awards, Compensation Cost Not yet Recognized</t>
  </si>
  <si>
    <t>2 years 182 days</t>
  </si>
  <si>
    <t>Note 12 - Stock Option Activities for CombiMatrix Plan (Details) - USD ($) $ in Thousands</t>
  </si>
  <si>
    <t>Dec. 31, 2013</t>
  </si>
  <si>
    <t>Balance at, Shares (in shares)</t>
  </si>
  <si>
    <t>Balance at, Weighted Average Exercise Price (in dollars per share)</t>
  </si>
  <si>
    <t>Balance at, Weighted Average Contractual Term</t>
  </si>
  <si>
    <t>8 years 73 days</t>
  </si>
  <si>
    <t>8 years</t>
  </si>
  <si>
    <t>8 years 255 days</t>
  </si>
  <si>
    <t>Balance at, Aggregate Intrinsic Valu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Cancelled, Shares (in shares)</t>
  </si>
  <si>
    <t>Cancelled, Weighted Average Exercise Price (in dollars per share)</t>
  </si>
  <si>
    <t>Exercisable at, Shares (in shares)</t>
  </si>
  <si>
    <t>Exercisable at, Weighted Average Exercise Price (in dollars per share)</t>
  </si>
  <si>
    <t>Exercisable at, Weighted Average Contractual Term</t>
  </si>
  <si>
    <t>6 years</t>
  </si>
  <si>
    <t>Note 12 - Options Granted (Details) - $ / shares</t>
  </si>
  <si>
    <t>Weighted average fair values of options granted (in dollars per share)</t>
  </si>
  <si>
    <t>Note 12 - Restricted Stock Unit Activities (Details) - Restricted Stock Units (RSUs) [Member] - $ / shares</t>
  </si>
  <si>
    <t>Nonvested RSU's at, (in shares)</t>
  </si>
  <si>
    <t>Nonvested RSU's at, Weighted Average Grant Date Fair Value (in dollars per share)</t>
  </si>
  <si>
    <t>Granted (in shares)</t>
  </si>
  <si>
    <t>Granted, Weighted Average Grant Date Fair Value (in dollars per share)</t>
  </si>
  <si>
    <t>Vested (in shares)</t>
  </si>
  <si>
    <t>Vested, Weighted Average Grant Date Fair Value (in dollars per share)</t>
  </si>
  <si>
    <t>Cancelled (in shares)</t>
  </si>
  <si>
    <t>Cancelled, Weighted Average Grant Date Fair Value (in dollars per share)</t>
  </si>
  <si>
    <t>Note 12 - Stock Option Activities for CMDX Plan (Details) - USD ($) $ in Thousands</t>
  </si>
  <si>
    <t>146 days</t>
  </si>
  <si>
    <t>2 years 36 days</t>
  </si>
  <si>
    <t>1 year 36 days</t>
  </si>
  <si>
    <t>Exercisable at, Aggregate Intrinsic Value</t>
  </si>
  <si>
    <t>Note 13 - Subsequent Event (Details Textual) - Series E Convertible Preferred Stock [Member] - Subsequent Event [Member]</t>
  </si>
  <si>
    <t>Feb. 04, 2016USD ($)$ / shares</t>
  </si>
  <si>
    <t>Stock Repurchase Program, Authorized Amount Per Share</t>
  </si>
  <si>
    <t>Stock Repurchase Program, Authorized Amount | $</t>
  </si>
  <si>
    <t>Stock Repurchase Program, Original Share Price, Per Share</t>
  </si>
</sst>
</file>

<file path=xl/styles.xml><?xml version="1.0" encoding="utf-8"?>
<styleSheet xmlns="http://schemas.openxmlformats.org/spreadsheetml/2006/main">
  <numFmts count="6">
    <numFmt formatCode="_(&quot;$ &quot;#,##0_);_(&quot;$ &quot;(#,##0)" numFmtId="165"/>
    <numFmt formatCode="#,##0.000_);(#,##0.00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8318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851680</v>
      </c>
    </row>
    <row r="12" spans="1:4">
      <c r="A12" s="3" t="s">
        <v>20</v>
      </c>
      <c r="D12" s="6" t="n">
        <v>10865</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7" t="s">
        <v>185</v>
      </c>
    </row>
    <row r="4" spans="1:2">
      <c r="A4" s="3" t="s">
        <v>192</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7" t="s">
        <v>18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7" t="s">
        <v>185</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7" t="s">
        <v>185</v>
      </c>
    </row>
    <row r="4" spans="1:2">
      <c r="A4" s="3" t="s">
        <v>201</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7" t="s">
        <v>185</v>
      </c>
    </row>
    <row r="4" spans="1:2">
      <c r="A4" s="3" t="s">
        <v>204</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7" t="s">
        <v>185</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7" t="s">
        <v>185</v>
      </c>
    </row>
    <row r="4" spans="1:2">
      <c r="A4" s="3" t="s">
        <v>210</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2</v>
      </c>
      <c r="B1" s="2" t="s">
        <v>1</v>
      </c>
    </row>
    <row r="2" spans="1:2">
      <c r="B2" s="2" t="s">
        <v>2</v>
      </c>
    </row>
    <row r="3" spans="1:2">
      <c r="A3" s="7" t="s">
        <v>185</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7" t="s">
        <v>185</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8</v>
      </c>
      <c r="B1" s="2" t="s">
        <v>1</v>
      </c>
    </row>
    <row r="2" spans="1:2">
      <c r="B2" s="2" t="s">
        <v>2</v>
      </c>
    </row>
    <row r="3" spans="1:2">
      <c r="A3" s="7" t="s">
        <v>185</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653000</v>
      </c>
      <c r="C3" s="6" t="n">
        <v>1010000</v>
      </c>
    </row>
    <row r="4" spans="1:3">
      <c r="A4" s="3" t="s">
        <v>34</v>
      </c>
      <c r="B4" s="5" t="n">
        <v>3248000</v>
      </c>
      <c r="C4" s="5" t="n">
        <v>4230000</v>
      </c>
    </row>
    <row r="5" spans="1:3">
      <c r="A5" s="3" t="s">
        <v>35</v>
      </c>
      <c r="B5" s="5" t="n">
        <v>2682000</v>
      </c>
      <c r="C5" s="5" t="n">
        <v>2133000</v>
      </c>
    </row>
    <row r="6" spans="1:3">
      <c r="A6" s="3" t="s">
        <v>36</v>
      </c>
      <c r="B6" s="5" t="n">
        <v>418000</v>
      </c>
      <c r="C6" s="5" t="n">
        <v>367000</v>
      </c>
    </row>
    <row r="7" spans="1:3">
      <c r="A7" s="3" t="s">
        <v>37</v>
      </c>
      <c r="B7" s="5" t="n">
        <v>200000</v>
      </c>
      <c r="C7" s="5" t="n">
        <v>181000</v>
      </c>
    </row>
    <row r="8" spans="1:3">
      <c r="A8" s="3" t="s">
        <v>38</v>
      </c>
      <c r="B8" s="5" t="n">
        <v>7201000</v>
      </c>
      <c r="C8" s="5" t="n">
        <v>7921000</v>
      </c>
    </row>
    <row r="9" spans="1:3">
      <c r="A9" s="3" t="s">
        <v>39</v>
      </c>
      <c r="B9" s="5" t="n">
        <v>691000</v>
      </c>
      <c r="C9" s="5" t="n">
        <v>584000</v>
      </c>
    </row>
    <row r="10" spans="1:3">
      <c r="A10" s="3" t="s">
        <v>40</v>
      </c>
      <c r="B10" s="5" t="n">
        <v>30000</v>
      </c>
      <c r="C10" s="5" t="n">
        <v>127000</v>
      </c>
    </row>
    <row r="11" spans="1:3">
      <c r="A11" s="3" t="s">
        <v>41</v>
      </c>
      <c r="B11" s="5" t="n">
        <v>7922000</v>
      </c>
      <c r="C11" s="5" t="n">
        <v>8632000</v>
      </c>
    </row>
    <row r="12" spans="1:3">
      <c r="A12" s="7" t="s">
        <v>42</v>
      </c>
    </row>
    <row r="13" spans="1:3">
      <c r="A13" s="3" t="s">
        <v>43</v>
      </c>
      <c r="B13" s="5" t="n">
        <v>1591000</v>
      </c>
      <c r="C13" s="5" t="n">
        <v>1107000</v>
      </c>
    </row>
    <row r="14" spans="1:3">
      <c r="A14" s="3" t="s">
        <v>44</v>
      </c>
      <c r="B14" s="5" t="n">
        <v>193000</v>
      </c>
      <c r="C14" s="5" t="n">
        <v>172000</v>
      </c>
    </row>
    <row r="15" spans="1:3">
      <c r="A15" s="3" t="s">
        <v>45</v>
      </c>
      <c r="B15" s="5" t="n">
        <v>1784000</v>
      </c>
      <c r="C15" s="5" t="n">
        <v>1279000</v>
      </c>
    </row>
    <row r="16" spans="1:3">
      <c r="A16" s="3" t="s">
        <v>46</v>
      </c>
      <c r="B16" s="5" t="n">
        <v>71000</v>
      </c>
      <c r="C16" s="5" t="n">
        <v>82000</v>
      </c>
    </row>
    <row r="17" spans="1:3">
      <c r="A17" s="3" t="s">
        <v>47</v>
      </c>
      <c r="B17" s="5" t="n">
        <v>34000</v>
      </c>
      <c r="C17" s="6" t="n">
        <v>151000</v>
      </c>
    </row>
    <row r="18" spans="1:3">
      <c r="A18" s="3" t="s">
        <v>48</v>
      </c>
      <c r="B18" s="5" t="n">
        <v>177000</v>
      </c>
      <c r="C18" s="3" t="s">
        <v>49</v>
      </c>
    </row>
    <row r="19" spans="1:3">
      <c r="A19" s="3" t="s">
        <v>50</v>
      </c>
      <c r="B19" s="6" t="n">
        <v>2066000</v>
      </c>
      <c r="C19" s="6" t="n">
        <v>1512000</v>
      </c>
    </row>
    <row r="20" spans="1:3">
      <c r="A20" s="3" t="s">
        <v>51</v>
      </c>
      <c r="B20" s="3" t="s">
        <v>49</v>
      </c>
      <c r="C20" s="3" t="s">
        <v>49</v>
      </c>
    </row>
    <row r="21" spans="1:3">
      <c r="A21" s="7" t="s">
        <v>52</v>
      </c>
    </row>
    <row r="22" spans="1:3">
      <c r="A22" s="3" t="s">
        <v>53</v>
      </c>
      <c r="B22" s="3" t="s">
        <v>49</v>
      </c>
      <c r="C22" s="3" t="s">
        <v>49</v>
      </c>
    </row>
    <row r="23" spans="1:3">
      <c r="A23" s="3" t="s">
        <v>54</v>
      </c>
      <c r="B23" s="6" t="n">
        <v>13000</v>
      </c>
      <c r="C23" s="6" t="n">
        <v>11000</v>
      </c>
    </row>
    <row r="24" spans="1:3">
      <c r="A24" s="3" t="s">
        <v>55</v>
      </c>
      <c r="B24" s="5" t="n">
        <v>102651000</v>
      </c>
      <c r="C24" s="5" t="n">
        <v>96259000</v>
      </c>
    </row>
    <row r="25" spans="1:3">
      <c r="A25" s="3" t="s">
        <v>56</v>
      </c>
      <c r="B25" s="5" t="n">
        <v>-2000</v>
      </c>
      <c r="C25" s="5" t="n">
        <v>-3000</v>
      </c>
    </row>
    <row r="26" spans="1:3">
      <c r="A26" s="3" t="s">
        <v>57</v>
      </c>
      <c r="B26" s="5" t="n">
        <v>-96806000</v>
      </c>
      <c r="C26" s="5" t="n">
        <v>-89147000</v>
      </c>
    </row>
    <row r="27" spans="1:3">
      <c r="A27" s="3" t="s">
        <v>58</v>
      </c>
      <c r="B27" s="5" t="n">
        <v>5856000</v>
      </c>
      <c r="C27" s="5" t="n">
        <v>7120000</v>
      </c>
    </row>
    <row r="28" spans="1:3">
      <c r="A28" s="3" t="s">
        <v>59</v>
      </c>
      <c r="B28" s="6" t="n">
        <v>7922000</v>
      </c>
      <c r="C28" s="6" t="n">
        <v>86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7" t="s">
        <v>185</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7" t="s">
        <v>225</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row r="11" spans="1:2">
      <c r="A11" s="3" t="s">
        <v>240</v>
      </c>
      <c r="B11" s="3" t="s">
        <v>241</v>
      </c>
    </row>
    <row r="12" spans="1:2">
      <c r="A12" s="3" t="s">
        <v>242</v>
      </c>
      <c r="B12" s="3" t="s">
        <v>243</v>
      </c>
    </row>
    <row r="13" spans="1:2">
      <c r="A13" s="3" t="s">
        <v>244</v>
      </c>
      <c r="B13" s="3" t="s">
        <v>245</v>
      </c>
    </row>
    <row r="14" spans="1:2">
      <c r="A14" s="3" t="s">
        <v>246</v>
      </c>
      <c r="B14" s="3" t="s">
        <v>36</v>
      </c>
    </row>
    <row r="15" spans="1:2">
      <c r="A15" s="3" t="s">
        <v>247</v>
      </c>
      <c r="B15" s="3" t="s">
        <v>248</v>
      </c>
    </row>
    <row r="16" spans="1:2">
      <c r="A16" s="3" t="s">
        <v>249</v>
      </c>
      <c r="B16" s="3" t="s">
        <v>250</v>
      </c>
    </row>
    <row r="17" spans="1:2">
      <c r="A17" s="3" t="s">
        <v>251</v>
      </c>
      <c r="B17" s="3" t="s">
        <v>252</v>
      </c>
    </row>
    <row r="18" spans="1:2">
      <c r="A18" s="3" t="s">
        <v>253</v>
      </c>
      <c r="B18" s="3" t="s">
        <v>254</v>
      </c>
    </row>
    <row r="19" spans="1:2">
      <c r="A19" s="3" t="s">
        <v>255</v>
      </c>
      <c r="B19" s="3" t="s">
        <v>256</v>
      </c>
    </row>
    <row r="20" spans="1:2">
      <c r="A20" s="3" t="s">
        <v>257</v>
      </c>
      <c r="B20" s="3" t="s">
        <v>258</v>
      </c>
    </row>
    <row r="21" spans="1:2">
      <c r="A21" s="3" t="s">
        <v>259</v>
      </c>
      <c r="B21" s="3" t="s">
        <v>260</v>
      </c>
    </row>
    <row r="22" spans="1:2">
      <c r="A22" s="3" t="s">
        <v>261</v>
      </c>
      <c r="B22" s="3" t="s">
        <v>262</v>
      </c>
    </row>
    <row r="23" spans="1:2">
      <c r="A23" s="3" t="s">
        <v>263</v>
      </c>
      <c r="B23"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7" t="s">
        <v>267</v>
      </c>
    </row>
    <row r="5" spans="1:2">
      <c r="A5" s="3" t="s">
        <v>268</v>
      </c>
      <c r="B5" s="3" t="s">
        <v>269</v>
      </c>
    </row>
    <row r="6" spans="1:2">
      <c r="A6" s="3" t="s">
        <v>268</v>
      </c>
      <c r="B6" s="3" t="s">
        <v>270</v>
      </c>
    </row>
    <row r="7" spans="1:2">
      <c r="A7" s="3" t="s">
        <v>271</v>
      </c>
      <c r="B7" s="3" t="s">
        <v>272</v>
      </c>
    </row>
    <row r="8" spans="1:2">
      <c r="A8" s="3" t="s">
        <v>273</v>
      </c>
      <c r="B8" s="3" t="s">
        <v>274</v>
      </c>
    </row>
    <row r="9" spans="1:2">
      <c r="A9" s="3" t="s">
        <v>275</v>
      </c>
      <c r="B9" s="3"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7</v>
      </c>
      <c r="B1" s="2" t="s">
        <v>1</v>
      </c>
    </row>
    <row r="2" spans="1:2">
      <c r="B2" s="2" t="s">
        <v>2</v>
      </c>
    </row>
    <row r="3" spans="1:2">
      <c r="A3" s="7" t="s">
        <v>267</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0</v>
      </c>
      <c r="B1" s="2" t="s">
        <v>1</v>
      </c>
    </row>
    <row r="2" spans="1:2">
      <c r="B2" s="2" t="s">
        <v>2</v>
      </c>
    </row>
    <row r="3" spans="1:2">
      <c r="A3" s="7" t="s">
        <v>267</v>
      </c>
    </row>
    <row r="4" spans="1:2">
      <c r="A4" s="3" t="s">
        <v>281</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3</v>
      </c>
      <c r="B1" s="2" t="s">
        <v>1</v>
      </c>
    </row>
    <row r="2" spans="1:2">
      <c r="B2" s="2" t="s">
        <v>2</v>
      </c>
    </row>
    <row r="3" spans="1:2">
      <c r="A3" s="7" t="s">
        <v>267</v>
      </c>
    </row>
    <row r="4" spans="1:2">
      <c r="A4" s="3" t="s">
        <v>268</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4</v>
      </c>
      <c r="B1" s="2" t="s">
        <v>1</v>
      </c>
    </row>
    <row r="2" spans="1:2">
      <c r="B2" s="2" t="s">
        <v>2</v>
      </c>
    </row>
    <row r="3" spans="1:2">
      <c r="A3" s="7" t="s">
        <v>267</v>
      </c>
    </row>
    <row r="4" spans="1:2">
      <c r="A4" s="3" t="s">
        <v>285</v>
      </c>
      <c r="B4"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7</v>
      </c>
      <c r="B1" s="2" t="s">
        <v>1</v>
      </c>
    </row>
    <row r="2" spans="1:2">
      <c r="B2" s="2" t="s">
        <v>2</v>
      </c>
    </row>
    <row r="3" spans="1:2">
      <c r="A3" s="7" t="s">
        <v>267</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2</v>
      </c>
      <c r="B1" s="2" t="s">
        <v>1</v>
      </c>
    </row>
    <row r="2" spans="1:2">
      <c r="B2" s="2" t="s">
        <v>2</v>
      </c>
    </row>
    <row r="3" spans="1:2">
      <c r="A3" s="7" t="s">
        <v>267</v>
      </c>
    </row>
    <row r="4" spans="1:2">
      <c r="A4" s="3" t="s">
        <v>293</v>
      </c>
      <c r="B4" s="3"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7" t="s">
        <v>267</v>
      </c>
    </row>
    <row r="4" spans="1:2">
      <c r="A4" s="3" t="s">
        <v>296</v>
      </c>
      <c r="B4"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1</v>
      </c>
    </row>
    <row r="2" spans="1:3">
      <c r="A2" s="3" t="s">
        <v>61</v>
      </c>
    </row>
    <row r="3" spans="1:3">
      <c r="A3" s="3" t="s">
        <v>62</v>
      </c>
      <c r="B3" s="5" t="n">
        <v>2202</v>
      </c>
      <c r="C3" s="5" t="n">
        <v>2202</v>
      </c>
    </row>
    <row r="4" spans="1:3">
      <c r="A4" s="3" t="s">
        <v>63</v>
      </c>
      <c r="B4" s="8" t="n">
        <v>2201.493</v>
      </c>
      <c r="C4" s="3" t="s">
        <v>49</v>
      </c>
    </row>
    <row r="5" spans="1:3">
      <c r="A5" s="3" t="s">
        <v>64</v>
      </c>
      <c r="B5" s="8" t="n">
        <v>2201.493</v>
      </c>
      <c r="C5" s="3" t="s">
        <v>49</v>
      </c>
    </row>
    <row r="6" spans="1:3">
      <c r="A6" s="3" t="s">
        <v>65</v>
      </c>
      <c r="B6" s="6" t="n">
        <v>235</v>
      </c>
      <c r="C6" s="6" t="n">
        <v>241</v>
      </c>
    </row>
    <row r="7" spans="1:3">
      <c r="A7" s="3" t="s">
        <v>62</v>
      </c>
      <c r="B7" s="5" t="n">
        <v>5000000</v>
      </c>
      <c r="C7" s="5" t="n">
        <v>5000000</v>
      </c>
    </row>
    <row r="8" spans="1:3">
      <c r="A8" s="3" t="s">
        <v>66</v>
      </c>
      <c r="B8" s="9" t="n">
        <v>0.001</v>
      </c>
      <c r="C8" s="9" t="n">
        <v>0.001</v>
      </c>
    </row>
    <row r="9" spans="1:3">
      <c r="A9" s="3" t="s">
        <v>67</v>
      </c>
      <c r="B9" s="9" t="n">
        <v>0.001</v>
      </c>
      <c r="C9" s="9" t="n">
        <v>0.001</v>
      </c>
    </row>
    <row r="10" spans="1:3">
      <c r="A10" s="3" t="s">
        <v>68</v>
      </c>
      <c r="B10" s="5" t="n">
        <v>50000000</v>
      </c>
      <c r="C10" s="5" t="n">
        <v>25000000</v>
      </c>
    </row>
    <row r="11" spans="1:3">
      <c r="A11" s="3" t="s">
        <v>69</v>
      </c>
      <c r="B11" s="5" t="n">
        <v>845374</v>
      </c>
      <c r="C11" s="5" t="n">
        <v>737528</v>
      </c>
    </row>
    <row r="12" spans="1:3">
      <c r="A12" s="3" t="s">
        <v>70</v>
      </c>
      <c r="B12" s="5" t="n">
        <v>845374</v>
      </c>
      <c r="C12" s="5" t="n">
        <v>737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v>
      </c>
    </row>
    <row r="3" spans="1:2">
      <c r="A3" s="7" t="s">
        <v>267</v>
      </c>
    </row>
    <row r="4" spans="1:2">
      <c r="A4" s="3" t="s">
        <v>299</v>
      </c>
      <c r="B4"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7" t="s">
        <v>267</v>
      </c>
    </row>
    <row r="5" spans="1:2">
      <c r="A5" s="3" t="s">
        <v>303</v>
      </c>
      <c r="B5" s="3" t="s">
        <v>304</v>
      </c>
    </row>
    <row r="6" spans="1:2">
      <c r="A6" s="3" t="s">
        <v>305</v>
      </c>
    </row>
    <row r="7" spans="1:2">
      <c r="A7" s="7" t="s">
        <v>267</v>
      </c>
    </row>
    <row r="8" spans="1:2">
      <c r="A8" s="3" t="s">
        <v>303</v>
      </c>
      <c r="B8" s="3" t="s">
        <v>306</v>
      </c>
    </row>
    <row r="9" spans="1:2">
      <c r="A9" s="3" t="s">
        <v>307</v>
      </c>
      <c r="B9" s="3" t="s">
        <v>308</v>
      </c>
    </row>
    <row r="10" spans="1:2">
      <c r="A10" s="3" t="s">
        <v>309</v>
      </c>
      <c r="B10"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20"/>
    <col customWidth="1" max="3" min="3" width="21"/>
    <col customWidth="1" max="4" min="4" width="21"/>
  </cols>
  <sheetData>
    <row r="1" spans="1:4">
      <c r="A1" s="1" t="s">
        <v>311</v>
      </c>
      <c r="B1" s="2" t="s">
        <v>312</v>
      </c>
      <c r="C1" s="2" t="s">
        <v>313</v>
      </c>
      <c r="D1" s="2" t="s">
        <v>314</v>
      </c>
    </row>
    <row r="2" spans="1:4">
      <c r="A2" s="3" t="s">
        <v>315</v>
      </c>
    </row>
    <row r="3" spans="1:4">
      <c r="A3" s="3" t="s">
        <v>316</v>
      </c>
      <c r="B3" s="5" t="n">
        <v>0</v>
      </c>
    </row>
    <row r="4" spans="1:4">
      <c r="A4" s="3" t="s">
        <v>317</v>
      </c>
      <c r="B4" s="5" t="n">
        <v>15</v>
      </c>
    </row>
    <row r="5" spans="1:4">
      <c r="A5" s="3" t="s">
        <v>318</v>
      </c>
      <c r="C5" s="6" t="n">
        <v>3901</v>
      </c>
      <c r="D5" s="6" t="n">
        <v>5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319</v>
      </c>
      <c r="B1" s="2" t="s">
        <v>1</v>
      </c>
    </row>
    <row r="2" spans="1:3">
      <c r="B2" s="2" t="s">
        <v>313</v>
      </c>
      <c r="C2" s="2" t="s">
        <v>314</v>
      </c>
    </row>
    <row r="3" spans="1:3">
      <c r="A3" s="3" t="s">
        <v>320</v>
      </c>
    </row>
    <row r="4" spans="1:3">
      <c r="A4" s="3" t="s">
        <v>321</v>
      </c>
      <c r="B4" s="5" t="n">
        <v>0</v>
      </c>
      <c r="C4" s="5" t="n">
        <v>0</v>
      </c>
    </row>
    <row r="5" spans="1:3">
      <c r="A5" s="3" t="s">
        <v>322</v>
      </c>
    </row>
    <row r="6" spans="1:3">
      <c r="A6" s="3" t="s">
        <v>323</v>
      </c>
      <c r="B6" s="6" t="n">
        <v>316000</v>
      </c>
      <c r="C6" s="6" t="n">
        <v>318000</v>
      </c>
    </row>
    <row r="7" spans="1:3">
      <c r="A7" s="3" t="s">
        <v>324</v>
      </c>
    </row>
    <row r="8" spans="1:3">
      <c r="A8" s="3" t="s">
        <v>325</v>
      </c>
      <c r="B8" s="3" t="s">
        <v>326</v>
      </c>
    </row>
    <row r="9" spans="1:3">
      <c r="A9" s="3" t="s">
        <v>327</v>
      </c>
    </row>
    <row r="10" spans="1:3">
      <c r="A10" s="3" t="s">
        <v>325</v>
      </c>
      <c r="B10" s="3" t="s">
        <v>328</v>
      </c>
    </row>
    <row r="11" spans="1:3">
      <c r="A11" s="3" t="s">
        <v>329</v>
      </c>
    </row>
    <row r="12" spans="1:3">
      <c r="A12" s="3" t="s">
        <v>330</v>
      </c>
      <c r="B12" s="6" t="n">
        <v>97000</v>
      </c>
    </row>
    <row r="13" spans="1:3">
      <c r="A13" s="3" t="s">
        <v>331</v>
      </c>
      <c r="B13" s="6" t="n">
        <v>0</v>
      </c>
    </row>
    <row r="14" spans="1:3">
      <c r="A14" s="3" t="s">
        <v>332</v>
      </c>
      <c r="B14" s="3" t="s">
        <v>326</v>
      </c>
    </row>
    <row r="15" spans="1:3">
      <c r="A15" s="3" t="s">
        <v>333</v>
      </c>
      <c r="B15" s="6" t="n">
        <v>580000</v>
      </c>
      <c r="C15" s="6" t="n">
        <v>381000</v>
      </c>
    </row>
    <row r="16" spans="1:3">
      <c r="A16" s="3" t="s">
        <v>330</v>
      </c>
      <c r="B16" s="5" t="n">
        <v>97000</v>
      </c>
      <c r="C16" s="3" t="s">
        <v>49</v>
      </c>
    </row>
    <row r="17" spans="1:3">
      <c r="A17" s="3" t="s">
        <v>334</v>
      </c>
      <c r="B17" s="6" t="n">
        <v>366000</v>
      </c>
      <c r="C17" s="6" t="n">
        <v>37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16"/>
  </cols>
  <sheetData>
    <row r="1" spans="1:2">
      <c r="A1" s="1" t="s">
        <v>335</v>
      </c>
      <c r="B1" s="2" t="s">
        <v>1</v>
      </c>
    </row>
    <row r="2" spans="1:2">
      <c r="B2" s="2" t="s">
        <v>2</v>
      </c>
    </row>
    <row r="3" spans="1:2">
      <c r="A3" s="3" t="s">
        <v>336</v>
      </c>
    </row>
    <row r="4" spans="1:2">
      <c r="A4" s="3" t="s">
        <v>337</v>
      </c>
      <c r="B4" s="3" t="s">
        <v>338</v>
      </c>
    </row>
    <row r="5" spans="1:2">
      <c r="A5" s="3" t="s">
        <v>339</v>
      </c>
    </row>
    <row r="6" spans="1:2">
      <c r="A6" s="3" t="s">
        <v>337</v>
      </c>
      <c r="B6" s="3" t="s">
        <v>340</v>
      </c>
    </row>
    <row r="7" spans="1:2">
      <c r="A7" s="3" t="s">
        <v>341</v>
      </c>
    </row>
    <row r="8" spans="1:2">
      <c r="A8" s="3" t="s">
        <v>337</v>
      </c>
      <c r="B8" s="3" t="s">
        <v>340</v>
      </c>
    </row>
    <row r="9" spans="1:2">
      <c r="A9" s="3" t="s">
        <v>342</v>
      </c>
    </row>
    <row r="10" spans="1:2">
      <c r="A10" s="3" t="s">
        <v>337</v>
      </c>
      <c r="B10" s="3" t="s">
        <v>340</v>
      </c>
    </row>
    <row r="11" spans="1:2">
      <c r="A11" s="3" t="s">
        <v>343</v>
      </c>
    </row>
    <row r="12" spans="1:2">
      <c r="A12" s="3" t="s">
        <v>337</v>
      </c>
      <c r="B12" s="3" t="s">
        <v>344</v>
      </c>
    </row>
    <row r="13" spans="1:2">
      <c r="A13" s="3" t="s">
        <v>345</v>
      </c>
    </row>
    <row r="14" spans="1:2">
      <c r="A14" s="3" t="s">
        <v>337</v>
      </c>
      <c r="B14" s="3" t="s">
        <v>49</v>
      </c>
    </row>
    <row r="15" spans="1:2">
      <c r="A15" s="3" t="s">
        <v>346</v>
      </c>
    </row>
    <row r="16" spans="1:2">
      <c r="A16" s="3" t="s">
        <v>337</v>
      </c>
      <c r="B16"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r="A1" s="1" t="s">
        <v>347</v>
      </c>
      <c r="B1" s="2" t="s">
        <v>1</v>
      </c>
    </row>
    <row r="2" spans="1:3">
      <c r="B2" s="2" t="s">
        <v>2</v>
      </c>
      <c r="C2" s="2" t="s">
        <v>31</v>
      </c>
    </row>
    <row r="3" spans="1:3">
      <c r="A3" s="3" t="s">
        <v>348</v>
      </c>
      <c r="B3" s="3" t="s">
        <v>349</v>
      </c>
      <c r="C3" s="3" t="s">
        <v>350</v>
      </c>
    </row>
    <row r="4" spans="1:3">
      <c r="A4" s="3" t="s">
        <v>351</v>
      </c>
      <c r="B4" s="3" t="s">
        <v>352</v>
      </c>
      <c r="C4" s="3" t="s">
        <v>353</v>
      </c>
    </row>
    <row r="5" spans="1:3">
      <c r="A5" s="3" t="s">
        <v>354</v>
      </c>
      <c r="B5" s="3" t="s">
        <v>355</v>
      </c>
      <c r="C5" s="3" t="s">
        <v>355</v>
      </c>
    </row>
    <row r="6" spans="1:3">
      <c r="A6" s="3" t="s">
        <v>356</v>
      </c>
      <c r="B6" s="3" t="s">
        <v>357</v>
      </c>
      <c r="C6" s="3" t="s">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1</v>
      </c>
    </row>
    <row r="3" spans="1:3">
      <c r="A3" s="3" t="s">
        <v>359</v>
      </c>
    </row>
    <row r="4" spans="1:3">
      <c r="A4" s="3" t="s">
        <v>360</v>
      </c>
      <c r="B4" s="6" t="n">
        <v>32</v>
      </c>
      <c r="C4" s="6" t="n">
        <v>17</v>
      </c>
    </row>
    <row r="5" spans="1:3">
      <c r="A5" s="3" t="s">
        <v>361</v>
      </c>
    </row>
    <row r="6" spans="1:3">
      <c r="A6" s="3" t="s">
        <v>360</v>
      </c>
      <c r="B6" s="5" t="n">
        <v>61</v>
      </c>
      <c r="C6" s="5" t="n">
        <v>67</v>
      </c>
    </row>
    <row r="7" spans="1:3">
      <c r="A7" s="3" t="s">
        <v>362</v>
      </c>
    </row>
    <row r="8" spans="1:3">
      <c r="A8" s="3" t="s">
        <v>360</v>
      </c>
      <c r="B8" s="5" t="n">
        <v>594</v>
      </c>
      <c r="C8" s="5" t="n">
        <v>444</v>
      </c>
    </row>
    <row r="9" spans="1:3">
      <c r="A9" s="3" t="s">
        <v>360</v>
      </c>
      <c r="B9" s="6" t="n">
        <v>687</v>
      </c>
      <c r="C9" s="6" t="n">
        <v>5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63</v>
      </c>
      <c r="B1" s="2" t="s">
        <v>1</v>
      </c>
    </row>
    <row r="2" spans="1:3">
      <c r="B2" s="2" t="s">
        <v>2</v>
      </c>
      <c r="C2" s="2" t="s">
        <v>31</v>
      </c>
    </row>
    <row r="3" spans="1:3">
      <c r="A3" s="3" t="s">
        <v>364</v>
      </c>
    </row>
    <row r="4" spans="1:3">
      <c r="A4" s="3" t="s">
        <v>365</v>
      </c>
      <c r="B4" s="5" t="n">
        <v>69995</v>
      </c>
      <c r="C4" s="5" t="n">
        <v>46060</v>
      </c>
    </row>
    <row r="5" spans="1:3">
      <c r="A5" s="3" t="s">
        <v>366</v>
      </c>
    </row>
    <row r="6" spans="1:3">
      <c r="A6" s="3" t="s">
        <v>365</v>
      </c>
      <c r="B6" s="5" t="n">
        <v>38795</v>
      </c>
      <c r="C6" s="5" t="n">
        <v>20181</v>
      </c>
    </row>
    <row r="7" spans="1:3">
      <c r="A7" s="3" t="s">
        <v>367</v>
      </c>
    </row>
    <row r="8" spans="1:3">
      <c r="A8" s="3" t="s">
        <v>365</v>
      </c>
      <c r="B8" s="5" t="n">
        <v>643317</v>
      </c>
      <c r="C8" s="5" t="n">
        <v>493927</v>
      </c>
    </row>
    <row r="9" spans="1:3">
      <c r="A9" s="3" t="s">
        <v>61</v>
      </c>
    </row>
    <row r="10" spans="1:3">
      <c r="A10" s="3" t="s">
        <v>365</v>
      </c>
      <c r="B10" s="5" t="n">
        <v>83871</v>
      </c>
      <c r="C10" s="3" t="s">
        <v>49</v>
      </c>
    </row>
    <row r="11" spans="1:3">
      <c r="A11" s="3" t="s">
        <v>365</v>
      </c>
      <c r="B11" s="5" t="n">
        <v>835978</v>
      </c>
      <c r="C11" s="5" t="n">
        <v>5601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68</v>
      </c>
      <c r="B1" s="2" t="s">
        <v>1</v>
      </c>
    </row>
    <row r="2" spans="1:3">
      <c r="B2" s="2" t="s">
        <v>2</v>
      </c>
      <c r="C2" s="2" t="s">
        <v>31</v>
      </c>
    </row>
    <row r="3" spans="1:3">
      <c r="A3" s="3" t="s">
        <v>329</v>
      </c>
    </row>
    <row r="4" spans="1:3">
      <c r="A4" s="3" t="s">
        <v>369</v>
      </c>
      <c r="B4" s="6" t="n">
        <v>0</v>
      </c>
      <c r="C4" s="6" t="n">
        <v>0</v>
      </c>
    </row>
    <row r="5" spans="1:3">
      <c r="A5" s="3" t="s">
        <v>370</v>
      </c>
      <c r="B5" s="5" t="n">
        <v>653000</v>
      </c>
      <c r="C5" s="5" t="n">
        <v>1010000</v>
      </c>
    </row>
    <row r="6" spans="1:3">
      <c r="A6" s="3" t="s">
        <v>371</v>
      </c>
      <c r="B6" s="6" t="n">
        <v>3248000</v>
      </c>
      <c r="C6" s="6" t="n">
        <v>423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72</v>
      </c>
      <c r="B1" s="2" t="s">
        <v>2</v>
      </c>
      <c r="C1" s="2" t="s">
        <v>31</v>
      </c>
    </row>
    <row r="2" spans="1:3">
      <c r="A2" s="3" t="s">
        <v>373</v>
      </c>
    </row>
    <row r="3" spans="1:3">
      <c r="A3" s="3" t="s">
        <v>374</v>
      </c>
      <c r="B3" s="6" t="n">
        <v>653000</v>
      </c>
      <c r="C3" s="6" t="n">
        <v>1010000</v>
      </c>
    </row>
    <row r="4" spans="1:3">
      <c r="A4" s="3" t="s">
        <v>375</v>
      </c>
      <c r="B4" s="6" t="n">
        <v>653000</v>
      </c>
      <c r="C4" s="5" t="n">
        <v>1010000</v>
      </c>
    </row>
    <row r="5" spans="1:3">
      <c r="A5" s="3" t="s">
        <v>376</v>
      </c>
    </row>
    <row r="6" spans="1:3">
      <c r="A6" s="3" t="s">
        <v>374</v>
      </c>
      <c r="B6" s="3" t="s">
        <v>49</v>
      </c>
      <c r="C6" s="6" t="n">
        <v>1003000</v>
      </c>
    </row>
    <row r="7" spans="1:3">
      <c r="A7" s="3" t="s">
        <v>377</v>
      </c>
      <c r="B7" s="3" t="s">
        <v>49</v>
      </c>
      <c r="C7" s="3" t="s">
        <v>49</v>
      </c>
    </row>
    <row r="8" spans="1:3">
      <c r="A8" s="3" t="s">
        <v>378</v>
      </c>
      <c r="B8" s="3" t="s">
        <v>49</v>
      </c>
      <c r="C8" s="3" t="s">
        <v>49</v>
      </c>
    </row>
    <row r="9" spans="1:3">
      <c r="A9" s="3" t="s">
        <v>375</v>
      </c>
      <c r="B9" s="3" t="s">
        <v>49</v>
      </c>
      <c r="C9" s="6" t="n">
        <v>1003000</v>
      </c>
    </row>
    <row r="10" spans="1:3">
      <c r="A10" s="3" t="s">
        <v>379</v>
      </c>
    </row>
    <row r="11" spans="1:3">
      <c r="A11" s="3" t="s">
        <v>374</v>
      </c>
      <c r="B11" s="6" t="n">
        <v>3250000</v>
      </c>
      <c r="C11" s="6" t="n">
        <v>3230000</v>
      </c>
    </row>
    <row r="12" spans="1:3">
      <c r="A12" s="3" t="s">
        <v>377</v>
      </c>
      <c r="B12" s="3" t="s">
        <v>49</v>
      </c>
      <c r="C12" s="3" t="s">
        <v>49</v>
      </c>
    </row>
    <row r="13" spans="1:3">
      <c r="A13" s="3" t="s">
        <v>378</v>
      </c>
      <c r="B13" s="6" t="n">
        <v>2000</v>
      </c>
      <c r="C13" s="6" t="n">
        <v>3000</v>
      </c>
    </row>
    <row r="14" spans="1:3">
      <c r="A14" s="3" t="s">
        <v>375</v>
      </c>
      <c r="B14" s="5" t="n">
        <v>3248000</v>
      </c>
      <c r="C14" s="5" t="n">
        <v>3227000</v>
      </c>
    </row>
    <row r="15" spans="1:3">
      <c r="A15" s="3" t="s">
        <v>374</v>
      </c>
      <c r="B15" s="5" t="n">
        <v>653000</v>
      </c>
      <c r="C15" s="5" t="n">
        <v>1010000</v>
      </c>
    </row>
    <row r="16" spans="1:3">
      <c r="A16" s="3" t="s">
        <v>375</v>
      </c>
      <c r="B16" s="6" t="n">
        <v>653000</v>
      </c>
      <c r="C16" s="6" t="n">
        <v>1010000</v>
      </c>
    </row>
    <row r="17" spans="1:3">
      <c r="A17" s="3" t="s">
        <v>377</v>
      </c>
      <c r="B17" s="3" t="s">
        <v>49</v>
      </c>
      <c r="C17" s="3" t="s">
        <v>49</v>
      </c>
    </row>
    <row r="18" spans="1:3">
      <c r="A18" s="3" t="s">
        <v>378</v>
      </c>
      <c r="B18" s="6" t="n">
        <v>2000</v>
      </c>
      <c r="C18" s="6" t="n">
        <v>3000</v>
      </c>
    </row>
    <row r="19" spans="1:3">
      <c r="A19" s="3" t="s">
        <v>374</v>
      </c>
      <c r="B19" s="5" t="n">
        <v>3903000</v>
      </c>
      <c r="C19" s="5" t="n">
        <v>5243000</v>
      </c>
    </row>
    <row r="20" spans="1:3">
      <c r="A20" s="3" t="s">
        <v>375</v>
      </c>
      <c r="B20" s="6" t="n">
        <v>3901000</v>
      </c>
      <c r="C20" s="6" t="n">
        <v>52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v>
      </c>
      <c r="B1" s="2" t="s">
        <v>1</v>
      </c>
    </row>
    <row r="2" spans="1:3">
      <c r="B2" s="2" t="s">
        <v>2</v>
      </c>
      <c r="C2" s="2" t="s">
        <v>31</v>
      </c>
    </row>
    <row r="3" spans="1:3">
      <c r="A3" s="3" t="s">
        <v>72</v>
      </c>
    </row>
    <row r="4" spans="1:3">
      <c r="A4" s="7" t="s">
        <v>73</v>
      </c>
    </row>
    <row r="5" spans="1:3">
      <c r="A5" s="3" t="s">
        <v>74</v>
      </c>
      <c r="B5" s="6" t="n">
        <v>9941</v>
      </c>
      <c r="C5" s="6" t="n">
        <v>7893</v>
      </c>
    </row>
    <row r="6" spans="1:3">
      <c r="A6" s="3" t="s">
        <v>75</v>
      </c>
    </row>
    <row r="7" spans="1:3">
      <c r="A7" s="7" t="s">
        <v>76</v>
      </c>
    </row>
    <row r="8" spans="1:3">
      <c r="A8" s="3" t="s">
        <v>77</v>
      </c>
      <c r="B8" s="6" t="n">
        <v>-1058</v>
      </c>
      <c r="C8" s="3" t="s">
        <v>49</v>
      </c>
    </row>
    <row r="9" spans="1:3">
      <c r="A9" s="3" t="s">
        <v>78</v>
      </c>
      <c r="B9" s="10" t="n">
        <v>-1.27</v>
      </c>
      <c r="C9" s="3" t="s">
        <v>49</v>
      </c>
    </row>
    <row r="10" spans="1:3">
      <c r="A10" s="3" t="s">
        <v>79</v>
      </c>
      <c r="B10" s="6" t="n">
        <v>147</v>
      </c>
      <c r="C10" s="6" t="n">
        <v>149</v>
      </c>
    </row>
    <row r="11" spans="1:3">
      <c r="A11" s="3" t="s">
        <v>80</v>
      </c>
      <c r="B11" s="5" t="n">
        <v>10088</v>
      </c>
      <c r="C11" s="5" t="n">
        <v>8042</v>
      </c>
    </row>
    <row r="12" spans="1:3">
      <c r="A12" s="3" t="s">
        <v>81</v>
      </c>
      <c r="B12" s="5" t="n">
        <v>5444</v>
      </c>
      <c r="C12" s="5" t="n">
        <v>4432</v>
      </c>
    </row>
    <row r="13" spans="1:3">
      <c r="A13" s="3" t="s">
        <v>82</v>
      </c>
      <c r="B13" s="5" t="n">
        <v>466</v>
      </c>
      <c r="C13" s="5" t="n">
        <v>725</v>
      </c>
    </row>
    <row r="14" spans="1:3">
      <c r="A14" s="3" t="s">
        <v>83</v>
      </c>
      <c r="B14" s="5" t="n">
        <v>4979</v>
      </c>
      <c r="C14" s="5" t="n">
        <v>4349</v>
      </c>
    </row>
    <row r="15" spans="1:3">
      <c r="A15" s="3" t="s">
        <v>84</v>
      </c>
      <c r="B15" s="5" t="n">
        <v>5540</v>
      </c>
      <c r="C15" s="5" t="n">
        <v>7176</v>
      </c>
    </row>
    <row r="16" spans="1:3">
      <c r="A16" s="3" t="s">
        <v>85</v>
      </c>
      <c r="B16" s="5" t="n">
        <v>100</v>
      </c>
      <c r="C16" s="6" t="n">
        <v>114</v>
      </c>
    </row>
    <row r="17" spans="1:3">
      <c r="A17" s="3" t="s">
        <v>86</v>
      </c>
      <c r="B17" s="5" t="n">
        <v>97</v>
      </c>
      <c r="C17" s="3" t="s">
        <v>49</v>
      </c>
    </row>
    <row r="18" spans="1:3">
      <c r="A18" s="3" t="s">
        <v>87</v>
      </c>
      <c r="B18" s="5" t="n">
        <v>16626</v>
      </c>
      <c r="C18" s="6" t="n">
        <v>16796</v>
      </c>
    </row>
    <row r="19" spans="1:3">
      <c r="A19" s="3" t="s">
        <v>88</v>
      </c>
      <c r="B19" s="5" t="n">
        <v>-6538</v>
      </c>
      <c r="C19" s="5" t="n">
        <v>-8754</v>
      </c>
    </row>
    <row r="20" spans="1:3">
      <c r="A20" s="3" t="s">
        <v>89</v>
      </c>
      <c r="B20" s="5" t="n">
        <v>16</v>
      </c>
      <c r="C20" s="5" t="n">
        <v>23</v>
      </c>
    </row>
    <row r="21" spans="1:3">
      <c r="A21" s="3" t="s">
        <v>90</v>
      </c>
      <c r="B21" s="6" t="n">
        <v>-79</v>
      </c>
      <c r="C21" s="5" t="n">
        <v>-84</v>
      </c>
    </row>
    <row r="22" spans="1:3">
      <c r="A22" s="3" t="s">
        <v>91</v>
      </c>
      <c r="B22" s="3" t="s">
        <v>49</v>
      </c>
      <c r="C22" s="5" t="n">
        <v>152</v>
      </c>
    </row>
    <row r="23" spans="1:3">
      <c r="A23" s="3" t="s">
        <v>92</v>
      </c>
      <c r="B23" s="3" t="s">
        <v>49</v>
      </c>
      <c r="C23" s="5" t="n">
        <v>-44</v>
      </c>
    </row>
    <row r="24" spans="1:3">
      <c r="A24" s="3" t="s">
        <v>93</v>
      </c>
      <c r="B24" s="6" t="n">
        <v>-63</v>
      </c>
      <c r="C24" s="5" t="n">
        <v>47</v>
      </c>
    </row>
    <row r="25" spans="1:3">
      <c r="A25" s="3" t="s">
        <v>94</v>
      </c>
      <c r="B25" s="5" t="n">
        <v>-6601</v>
      </c>
      <c r="C25" s="5" t="n">
        <v>-8707</v>
      </c>
    </row>
    <row r="26" spans="1:3">
      <c r="A26" s="3" t="s">
        <v>95</v>
      </c>
      <c r="B26" s="6" t="n">
        <v>-7659</v>
      </c>
      <c r="C26" s="6" t="n">
        <v>-8707</v>
      </c>
    </row>
    <row r="27" spans="1:3">
      <c r="A27" s="3" t="s">
        <v>96</v>
      </c>
      <c r="B27" s="10" t="n">
        <v>-7.95</v>
      </c>
      <c r="C27" s="10" t="n">
        <v>-11.84</v>
      </c>
    </row>
    <row r="28" spans="1:3">
      <c r="A28" s="3" t="s">
        <v>97</v>
      </c>
      <c r="B28" s="10" t="n">
        <v>-9.220000000000001</v>
      </c>
      <c r="C28" s="10" t="n">
        <v>-11.84</v>
      </c>
    </row>
    <row r="29" spans="1:3">
      <c r="A29" s="3" t="s">
        <v>98</v>
      </c>
      <c r="B29" s="5" t="n">
        <v>830835</v>
      </c>
      <c r="C29" s="5" t="n">
        <v>735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31</v>
      </c>
    </row>
    <row r="2" spans="1:3">
      <c r="A2" s="3" t="s">
        <v>381</v>
      </c>
    </row>
    <row r="3" spans="1:3">
      <c r="A3" s="3" t="s">
        <v>382</v>
      </c>
      <c r="B3" s="6" t="n">
        <v>99</v>
      </c>
      <c r="C3" s="6" t="n">
        <v>676</v>
      </c>
    </row>
    <row r="4" spans="1:3">
      <c r="A4" s="3" t="s">
        <v>371</v>
      </c>
      <c r="B4" s="3" t="s">
        <v>49</v>
      </c>
      <c r="C4" s="3" t="s">
        <v>49</v>
      </c>
    </row>
    <row r="5" spans="1:3">
      <c r="A5" s="3" t="s">
        <v>137</v>
      </c>
      <c r="B5" s="6" t="n">
        <v>99</v>
      </c>
      <c r="C5" s="6" t="n">
        <v>676</v>
      </c>
    </row>
    <row r="6" spans="1:3">
      <c r="A6" s="3" t="s">
        <v>383</v>
      </c>
    </row>
    <row r="7" spans="1:3">
      <c r="A7" s="3" t="s">
        <v>382</v>
      </c>
      <c r="B7" s="3" t="s">
        <v>49</v>
      </c>
      <c r="C7" s="3" t="s">
        <v>49</v>
      </c>
    </row>
    <row r="8" spans="1:3">
      <c r="A8" s="3" t="s">
        <v>371</v>
      </c>
      <c r="B8" s="6" t="n">
        <v>3248</v>
      </c>
      <c r="C8" s="6" t="n">
        <v>4230</v>
      </c>
    </row>
    <row r="9" spans="1:3">
      <c r="A9" s="3" t="s">
        <v>137</v>
      </c>
      <c r="B9" s="6" t="n">
        <v>3248</v>
      </c>
      <c r="C9" s="6" t="n">
        <v>4230</v>
      </c>
    </row>
    <row r="10" spans="1:3">
      <c r="A10" s="3" t="s">
        <v>384</v>
      </c>
    </row>
    <row r="11" spans="1:3">
      <c r="A11" s="3" t="s">
        <v>382</v>
      </c>
      <c r="B11" s="3" t="s">
        <v>49</v>
      </c>
      <c r="C11" s="3" t="s">
        <v>49</v>
      </c>
    </row>
    <row r="12" spans="1:3">
      <c r="A12" s="3" t="s">
        <v>371</v>
      </c>
      <c r="B12" s="3" t="s">
        <v>49</v>
      </c>
      <c r="C12" s="3" t="s">
        <v>49</v>
      </c>
    </row>
    <row r="13" spans="1:3">
      <c r="A13" s="3" t="s">
        <v>137</v>
      </c>
      <c r="B13" s="3" t="s">
        <v>49</v>
      </c>
      <c r="C13" s="3" t="s">
        <v>49</v>
      </c>
    </row>
    <row r="14" spans="1:3">
      <c r="A14" s="3" t="s">
        <v>385</v>
      </c>
    </row>
    <row r="15" spans="1:3">
      <c r="A15" s="3" t="s">
        <v>382</v>
      </c>
      <c r="B15" s="6" t="n">
        <v>99</v>
      </c>
      <c r="C15" s="6" t="n">
        <v>676</v>
      </c>
    </row>
    <row r="16" spans="1:3">
      <c r="A16" s="3" t="s">
        <v>371</v>
      </c>
      <c r="B16" s="5" t="n">
        <v>3248</v>
      </c>
      <c r="C16" s="5" t="n">
        <v>4230</v>
      </c>
    </row>
    <row r="17" spans="1:3">
      <c r="A17" s="3" t="s">
        <v>137</v>
      </c>
      <c r="B17" s="5" t="n">
        <v>3347</v>
      </c>
      <c r="C17" s="5" t="n">
        <v>4906</v>
      </c>
    </row>
    <row r="18" spans="1:3">
      <c r="A18" s="3" t="s">
        <v>371</v>
      </c>
      <c r="B18" s="6" t="n">
        <v>3248</v>
      </c>
      <c r="C18" s="6" t="n">
        <v>4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86</v>
      </c>
      <c r="B1" s="2" t="s">
        <v>1</v>
      </c>
    </row>
    <row r="2" spans="1:3">
      <c r="B2" s="2" t="s">
        <v>2</v>
      </c>
      <c r="C2" s="2" t="s">
        <v>31</v>
      </c>
    </row>
    <row r="3" spans="1:3">
      <c r="A3" s="3" t="s">
        <v>387</v>
      </c>
      <c r="B3" s="6" t="n">
        <v>276000</v>
      </c>
      <c r="C3" s="6" t="n">
        <v>312000</v>
      </c>
    </row>
    <row r="4" spans="1:3">
      <c r="A4" s="3" t="s">
        <v>388</v>
      </c>
      <c r="B4" s="6" t="n">
        <v>156000</v>
      </c>
      <c r="C4" s="6" t="n">
        <v>1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31</v>
      </c>
    </row>
    <row r="2" spans="1:3">
      <c r="A2" s="3" t="s">
        <v>341</v>
      </c>
    </row>
    <row r="3" spans="1:3">
      <c r="A3" s="3" t="s">
        <v>390</v>
      </c>
      <c r="B3" s="6" t="n">
        <v>1547</v>
      </c>
      <c r="C3" s="6" t="n">
        <v>1599</v>
      </c>
    </row>
    <row r="4" spans="1:3">
      <c r="A4" s="3" t="s">
        <v>391</v>
      </c>
    </row>
    <row r="5" spans="1:3">
      <c r="A5" s="3" t="s">
        <v>390</v>
      </c>
      <c r="B5" s="5" t="n">
        <v>261</v>
      </c>
      <c r="C5" s="5" t="n">
        <v>290</v>
      </c>
    </row>
    <row r="6" spans="1:3">
      <c r="A6" s="3" t="s">
        <v>392</v>
      </c>
    </row>
    <row r="7" spans="1:3">
      <c r="A7" s="3" t="s">
        <v>390</v>
      </c>
      <c r="B7" s="5" t="n">
        <v>45</v>
      </c>
      <c r="C7" s="5" t="n">
        <v>38</v>
      </c>
    </row>
    <row r="8" spans="1:3">
      <c r="A8" s="3" t="s">
        <v>393</v>
      </c>
    </row>
    <row r="9" spans="1:3">
      <c r="A9" s="3" t="s">
        <v>390</v>
      </c>
      <c r="B9" s="5" t="n">
        <v>396</v>
      </c>
      <c r="C9" s="5" t="n">
        <v>252</v>
      </c>
    </row>
    <row r="10" spans="1:3">
      <c r="A10" s="3" t="s">
        <v>390</v>
      </c>
      <c r="B10" s="5" t="n">
        <v>2249</v>
      </c>
      <c r="C10" s="5" t="n">
        <v>2179</v>
      </c>
    </row>
    <row r="11" spans="1:3">
      <c r="A11" s="3" t="s">
        <v>394</v>
      </c>
      <c r="B11" s="5" t="n">
        <v>-1558</v>
      </c>
      <c r="C11" s="5" t="n">
        <v>-1595</v>
      </c>
    </row>
    <row r="12" spans="1:3">
      <c r="B12" s="6" t="n">
        <v>691</v>
      </c>
      <c r="C12" s="6" t="n">
        <v>5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1</v>
      </c>
    </row>
    <row r="2" spans="1:3">
      <c r="A2" s="3" t="s">
        <v>396</v>
      </c>
      <c r="B2" s="6" t="n">
        <v>713</v>
      </c>
      <c r="C2" s="6" t="n">
        <v>381</v>
      </c>
    </row>
    <row r="3" spans="1:3">
      <c r="A3" s="3" t="s">
        <v>397</v>
      </c>
      <c r="B3" s="5" t="n">
        <v>324</v>
      </c>
      <c r="C3" s="5" t="n">
        <v>149</v>
      </c>
    </row>
    <row r="4" spans="1:3">
      <c r="A4" s="3" t="s">
        <v>398</v>
      </c>
      <c r="B4" s="5" t="n">
        <v>237</v>
      </c>
      <c r="C4" s="5" t="n">
        <v>207</v>
      </c>
    </row>
    <row r="5" spans="1:3">
      <c r="A5" s="3" t="s">
        <v>79</v>
      </c>
      <c r="B5" s="5" t="n">
        <v>285</v>
      </c>
      <c r="C5" s="5" t="n">
        <v>252</v>
      </c>
    </row>
    <row r="6" spans="1:3">
      <c r="A6" s="3" t="s">
        <v>399</v>
      </c>
      <c r="B6" s="5" t="n">
        <v>32</v>
      </c>
      <c r="C6" s="5" t="n">
        <v>118</v>
      </c>
    </row>
    <row r="7" spans="1:3">
      <c r="B7" s="6" t="n">
        <v>1591</v>
      </c>
      <c r="C7" s="6" t="n">
        <v>11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00</v>
      </c>
      <c r="B1" s="2" t="s">
        <v>2</v>
      </c>
      <c r="C1" s="2" t="s">
        <v>31</v>
      </c>
    </row>
    <row r="2" spans="1:3">
      <c r="A2" s="3" t="s">
        <v>401</v>
      </c>
      <c r="B2" s="6" t="n">
        <v>0</v>
      </c>
      <c r="C2" s="6" t="n">
        <v>0</v>
      </c>
    </row>
    <row r="3" spans="1:3">
      <c r="A3" s="3" t="s">
        <v>402</v>
      </c>
      <c r="B3" s="5" t="n">
        <v>68901000</v>
      </c>
      <c r="C3" s="6" t="n">
        <v>66514000</v>
      </c>
    </row>
    <row r="4" spans="1:3">
      <c r="A4" s="3" t="s">
        <v>403</v>
      </c>
      <c r="B4" s="5" t="n">
        <v>177000000</v>
      </c>
    </row>
    <row r="5" spans="1:3">
      <c r="A5" s="3" t="s">
        <v>404</v>
      </c>
      <c r="B5" s="6" t="n">
        <v>5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1</v>
      </c>
    </row>
    <row r="2" spans="1:3">
      <c r="A2" s="7" t="s">
        <v>406</v>
      </c>
    </row>
    <row r="3" spans="1:3">
      <c r="A3" s="3" t="s">
        <v>407</v>
      </c>
      <c r="B3" s="6" t="n">
        <v>492</v>
      </c>
      <c r="C3" s="6" t="n">
        <v>797</v>
      </c>
    </row>
    <row r="4" spans="1:3">
      <c r="A4" s="3" t="s">
        <v>408</v>
      </c>
      <c r="B4" s="5" t="n">
        <v>543</v>
      </c>
      <c r="C4" s="5" t="n">
        <v>466</v>
      </c>
    </row>
    <row r="5" spans="1:3">
      <c r="A5" s="3" t="s">
        <v>409</v>
      </c>
      <c r="B5" s="5" t="n">
        <v>516</v>
      </c>
      <c r="C5" s="5" t="n">
        <v>447</v>
      </c>
    </row>
    <row r="6" spans="1:3">
      <c r="A6" s="3" t="s">
        <v>410</v>
      </c>
      <c r="B6" s="5" t="n">
        <v>67350</v>
      </c>
      <c r="C6" s="5" t="n">
        <v>64804</v>
      </c>
    </row>
    <row r="7" spans="1:3">
      <c r="A7" s="3" t="s">
        <v>411</v>
      </c>
      <c r="B7" s="5" t="n">
        <v>68901</v>
      </c>
      <c r="C7" s="5" t="n">
        <v>66514</v>
      </c>
    </row>
    <row r="8" spans="1:3">
      <c r="A8" s="3" t="s">
        <v>412</v>
      </c>
      <c r="B8" s="5" t="n">
        <v>-68891</v>
      </c>
      <c r="C8" s="6" t="n">
        <v>-66514</v>
      </c>
    </row>
    <row r="9" spans="1:3">
      <c r="A9" s="3" t="s">
        <v>413</v>
      </c>
      <c r="B9" s="5" t="n">
        <v>10</v>
      </c>
      <c r="C9" s="3" t="s">
        <v>49</v>
      </c>
    </row>
    <row r="10" spans="1:3">
      <c r="A10" s="7" t="s">
        <v>414</v>
      </c>
    </row>
    <row r="11" spans="1:3">
      <c r="A11" s="3" t="s">
        <v>161</v>
      </c>
      <c r="B11" s="6" t="n">
        <v>-10</v>
      </c>
      <c r="C11" s="3" t="s">
        <v>49</v>
      </c>
    </row>
    <row r="12" spans="1:3">
      <c r="A12" s="3" t="s">
        <v>415</v>
      </c>
      <c r="B12" s="3" t="s">
        <v>49</v>
      </c>
      <c r="C12" s="3" t="s">
        <v>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6</v>
      </c>
      <c r="B1" s="2" t="s">
        <v>1</v>
      </c>
    </row>
    <row r="2" spans="1:3">
      <c r="B2" s="2" t="s">
        <v>2</v>
      </c>
      <c r="C2" s="2" t="s">
        <v>31</v>
      </c>
    </row>
    <row r="3" spans="1:3">
      <c r="A3" s="3" t="s">
        <v>417</v>
      </c>
      <c r="B3" s="3" t="s">
        <v>418</v>
      </c>
      <c r="C3" s="3" t="s">
        <v>418</v>
      </c>
    </row>
    <row r="4" spans="1:3">
      <c r="A4" s="3" t="s">
        <v>419</v>
      </c>
      <c r="B4" s="3" t="s">
        <v>420</v>
      </c>
      <c r="C4" s="3" t="s">
        <v>421</v>
      </c>
    </row>
    <row r="5" spans="1:3">
      <c r="A5" s="3" t="s">
        <v>422</v>
      </c>
      <c r="B5" s="3" t="s">
        <v>357</v>
      </c>
      <c r="C5" s="3" t="s">
        <v>423</v>
      </c>
    </row>
    <row r="6" spans="1:3">
      <c r="A6" s="3" t="s">
        <v>424</v>
      </c>
      <c r="B6" s="3" t="s">
        <v>357</v>
      </c>
      <c r="C6" s="3" t="s">
        <v>357</v>
      </c>
    </row>
    <row r="7" spans="1:3">
      <c r="A7" s="3" t="s">
        <v>425</v>
      </c>
      <c r="B7" s="3" t="s">
        <v>426</v>
      </c>
      <c r="C7" s="3" t="s">
        <v>427</v>
      </c>
    </row>
    <row r="8" spans="1:3">
      <c r="A8" s="3" t="s">
        <v>428</v>
      </c>
      <c r="B8" s="3" t="s">
        <v>429</v>
      </c>
      <c r="C8" s="3" t="s">
        <v>430</v>
      </c>
    </row>
    <row r="9" spans="1:3">
      <c r="B9" s="3" t="s">
        <v>357</v>
      </c>
      <c r="C9" s="3" t="s">
        <v>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431</v>
      </c>
      <c r="B1" s="2" t="s">
        <v>432</v>
      </c>
    </row>
    <row r="2" spans="1:2">
      <c r="A2" s="3" t="s">
        <v>433</v>
      </c>
      <c r="B2" s="6" t="n">
        <v>350000</v>
      </c>
    </row>
    <row r="3" spans="1:2">
      <c r="A3" s="3" t="s">
        <v>434</v>
      </c>
      <c r="B3" s="3" t="s">
        <v>338</v>
      </c>
    </row>
    <row r="4" spans="1:2">
      <c r="A4" s="3" t="s">
        <v>435</v>
      </c>
      <c r="B4" s="3" t="s">
        <v>436</v>
      </c>
    </row>
    <row r="5" spans="1:2">
      <c r="A5" s="3" t="s">
        <v>437</v>
      </c>
      <c r="B5" s="6" t="n">
        <v>2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1</v>
      </c>
    </row>
    <row r="2" spans="1:3">
      <c r="A2" s="3" t="s">
        <v>439</v>
      </c>
      <c r="B2" s="6" t="n">
        <v>168</v>
      </c>
      <c r="C2" s="6" t="n">
        <v>281</v>
      </c>
    </row>
    <row r="3" spans="1:3">
      <c r="A3" s="3" t="s">
        <v>440</v>
      </c>
      <c r="B3" s="5" t="n">
        <v>-10</v>
      </c>
      <c r="C3" s="5" t="n">
        <v>-18</v>
      </c>
    </row>
    <row r="4" spans="1:3">
      <c r="B4" s="5" t="n">
        <v>158</v>
      </c>
      <c r="C4" s="5" t="n">
        <v>263</v>
      </c>
    </row>
    <row r="5" spans="1:3">
      <c r="A5" s="3" t="s">
        <v>441</v>
      </c>
      <c r="B5" s="5" t="n">
        <v>-124</v>
      </c>
      <c r="C5" s="5" t="n">
        <v>-112</v>
      </c>
    </row>
    <row r="6" spans="1:3">
      <c r="A6" s="3" t="s">
        <v>442</v>
      </c>
      <c r="B6" s="6" t="n">
        <v>34</v>
      </c>
      <c r="C6" s="6" t="n">
        <v>1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s>
  <sheetData>
    <row r="1" spans="1:5">
      <c r="A1" s="1" t="s">
        <v>443</v>
      </c>
      <c r="B1" s="2" t="s">
        <v>1</v>
      </c>
    </row>
    <row r="2" spans="1:5">
      <c r="B2" s="2" t="s">
        <v>313</v>
      </c>
      <c r="C2" s="2" t="s">
        <v>444</v>
      </c>
      <c r="D2" s="2" t="s">
        <v>445</v>
      </c>
      <c r="E2" s="2" t="s">
        <v>446</v>
      </c>
    </row>
    <row r="3" spans="1:5">
      <c r="A3" s="3" t="s">
        <v>447</v>
      </c>
    </row>
    <row r="4" spans="1:5">
      <c r="A4" s="3" t="s">
        <v>448</v>
      </c>
      <c r="E4" s="11" t="n">
        <v>1.2</v>
      </c>
    </row>
    <row r="5" spans="1:5">
      <c r="A5" s="3" t="s">
        <v>449</v>
      </c>
    </row>
    <row r="6" spans="1:5">
      <c r="A6" s="3" t="s">
        <v>450</v>
      </c>
      <c r="E6" s="6" t="n">
        <v>0</v>
      </c>
    </row>
    <row r="7" spans="1:5">
      <c r="A7" s="3" t="s">
        <v>448</v>
      </c>
      <c r="E7" s="5" t="n">
        <v>1</v>
      </c>
    </row>
    <row r="8" spans="1:5">
      <c r="A8" s="3" t="s">
        <v>451</v>
      </c>
      <c r="E8" s="12" t="n">
        <v>0.05</v>
      </c>
    </row>
    <row r="9" spans="1:5">
      <c r="A9" s="3" t="s">
        <v>452</v>
      </c>
      <c r="C9" s="3" t="s">
        <v>453</v>
      </c>
    </row>
    <row r="10" spans="1:5">
      <c r="A10" s="3" t="s">
        <v>454</v>
      </c>
      <c r="C10" s="12" t="n">
        <v>0.85</v>
      </c>
    </row>
    <row r="11" spans="1:5">
      <c r="A11" s="3" t="s">
        <v>455</v>
      </c>
      <c r="C11" s="6" t="n">
        <v>22500</v>
      </c>
    </row>
    <row r="12" spans="1:5">
      <c r="A12" s="3" t="s">
        <v>456</v>
      </c>
      <c r="C12" s="5" t="n">
        <v>25000</v>
      </c>
    </row>
    <row r="13" spans="1:5">
      <c r="A13" s="3" t="s">
        <v>457</v>
      </c>
    </row>
    <row r="14" spans="1:5">
      <c r="A14" s="3" t="s">
        <v>458</v>
      </c>
      <c r="B14" s="3" t="s">
        <v>340</v>
      </c>
    </row>
    <row r="15" spans="1:5">
      <c r="A15" s="3" t="s">
        <v>341</v>
      </c>
    </row>
    <row r="16" spans="1:5">
      <c r="A16" s="3" t="s">
        <v>458</v>
      </c>
      <c r="B16" s="3" t="s">
        <v>340</v>
      </c>
    </row>
    <row r="17" spans="1:5">
      <c r="A17" s="3" t="s">
        <v>459</v>
      </c>
    </row>
    <row r="18" spans="1:5">
      <c r="A18" s="3" t="s">
        <v>460</v>
      </c>
      <c r="D18" s="6" t="n">
        <v>1000000</v>
      </c>
    </row>
    <row r="19" spans="1:5">
      <c r="A19" s="3" t="s">
        <v>461</v>
      </c>
      <c r="D19" s="3" t="s">
        <v>436</v>
      </c>
    </row>
    <row r="20" spans="1:5">
      <c r="A20" s="3" t="s">
        <v>462</v>
      </c>
      <c r="B20" s="6" t="n">
        <v>100000</v>
      </c>
      <c r="C20" s="5" t="n">
        <v>100000</v>
      </c>
    </row>
    <row r="21" spans="1:5">
      <c r="A21" s="3" t="s">
        <v>463</v>
      </c>
      <c r="B21" s="5" t="n">
        <v>11</v>
      </c>
    </row>
    <row r="22" spans="1:5">
      <c r="A22" s="3" t="s">
        <v>464</v>
      </c>
      <c r="B22" s="6" t="n">
        <v>310000</v>
      </c>
    </row>
    <row r="23" spans="1:5">
      <c r="A23" s="3" t="s">
        <v>465</v>
      </c>
      <c r="B23" s="6" t="n">
        <v>154000</v>
      </c>
    </row>
    <row r="24" spans="1:5">
      <c r="A24" s="3" t="s">
        <v>466</v>
      </c>
      <c r="B24" s="3" t="s">
        <v>467</v>
      </c>
    </row>
    <row r="25" spans="1:5">
      <c r="A25" s="3" t="s">
        <v>468</v>
      </c>
      <c r="B25" s="6" t="n">
        <v>258000</v>
      </c>
      <c r="C25" s="6" t="n">
        <v>288000</v>
      </c>
    </row>
    <row r="26" spans="1:5">
      <c r="A26" s="3" t="s">
        <v>469</v>
      </c>
      <c r="B26" s="3" t="s">
        <v>470</v>
      </c>
    </row>
    <row r="27" spans="1:5">
      <c r="A27" s="3" t="s">
        <v>471</v>
      </c>
      <c r="B27" s="6" t="n">
        <v>1500000</v>
      </c>
    </row>
    <row r="28" spans="1:5">
      <c r="A28" s="3" t="s">
        <v>472</v>
      </c>
      <c r="B28" s="6" t="n">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99</v>
      </c>
      <c r="B1" s="2" t="s">
        <v>1</v>
      </c>
    </row>
    <row r="2" spans="1:3">
      <c r="B2" s="2" t="s">
        <v>2</v>
      </c>
      <c r="C2" s="2" t="s">
        <v>31</v>
      </c>
    </row>
    <row r="3" spans="1:3">
      <c r="A3" s="3" t="s">
        <v>94</v>
      </c>
      <c r="B3" s="6" t="n">
        <v>-6601</v>
      </c>
      <c r="C3" s="6" t="n">
        <v>-8707</v>
      </c>
    </row>
    <row r="4" spans="1:3">
      <c r="A4" s="3" t="s">
        <v>100</v>
      </c>
      <c r="B4" s="5" t="n">
        <v>1</v>
      </c>
      <c r="C4" s="5" t="n">
        <v>1</v>
      </c>
    </row>
    <row r="5" spans="1:3">
      <c r="A5" s="3" t="s">
        <v>101</v>
      </c>
      <c r="B5" s="6" t="n">
        <v>-6600</v>
      </c>
      <c r="C5" s="6" t="n">
        <v>-87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21"/>
  </cols>
  <sheetData>
    <row r="1" spans="1:2">
      <c r="A1" s="1" t="s">
        <v>473</v>
      </c>
      <c r="B1" s="2" t="s">
        <v>313</v>
      </c>
    </row>
    <row r="2" spans="1:2">
      <c r="A2" s="5" t="n">
        <v>2016</v>
      </c>
      <c r="B2" s="6" t="n">
        <v>153</v>
      </c>
    </row>
    <row r="3" spans="1:2">
      <c r="A3" s="5" t="n">
        <v>2016</v>
      </c>
      <c r="B3" s="5" t="n">
        <v>78</v>
      </c>
    </row>
    <row r="4" spans="1:2">
      <c r="A4" s="5" t="n">
        <v>2016</v>
      </c>
      <c r="B4" s="5" t="n">
        <v>231</v>
      </c>
    </row>
    <row r="5" spans="1:2">
      <c r="A5" s="5" t="n">
        <v>2017</v>
      </c>
      <c r="B5" s="5" t="n">
        <v>160</v>
      </c>
    </row>
    <row r="6" spans="1:2">
      <c r="A6" s="5" t="n">
        <v>2017</v>
      </c>
      <c r="B6" s="5" t="n">
        <v>49</v>
      </c>
    </row>
    <row r="7" spans="1:2">
      <c r="A7" s="5" t="n">
        <v>2017</v>
      </c>
      <c r="B7" s="5" t="n">
        <v>209</v>
      </c>
    </row>
    <row r="8" spans="1:2">
      <c r="A8" s="5" t="n">
        <v>2018</v>
      </c>
      <c r="B8" s="5" t="n">
        <v>167</v>
      </c>
    </row>
    <row r="9" spans="1:2">
      <c r="A9" s="5" t="n">
        <v>2018</v>
      </c>
      <c r="B9" s="5" t="n">
        <v>22</v>
      </c>
    </row>
    <row r="10" spans="1:2">
      <c r="A10" s="5" t="n">
        <v>2018</v>
      </c>
      <c r="B10" s="5" t="n">
        <v>189</v>
      </c>
    </row>
    <row r="11" spans="1:2">
      <c r="A11" s="5" t="n">
        <v>2019</v>
      </c>
      <c r="B11" s="5" t="n">
        <v>175</v>
      </c>
    </row>
    <row r="12" spans="1:2">
      <c r="A12" s="5" t="n">
        <v>2019</v>
      </c>
      <c r="B12" s="5" t="n">
        <v>5</v>
      </c>
    </row>
    <row r="13" spans="1:2">
      <c r="A13" s="5" t="n">
        <v>2019</v>
      </c>
      <c r="B13" s="5" t="n">
        <v>180</v>
      </c>
    </row>
    <row r="14" spans="1:2">
      <c r="A14" s="3" t="s">
        <v>474</v>
      </c>
      <c r="B14" s="6" t="n">
        <v>15</v>
      </c>
    </row>
    <row r="15" spans="1:2">
      <c r="A15" s="3" t="s">
        <v>474</v>
      </c>
      <c r="B15" s="3" t="s">
        <v>49</v>
      </c>
    </row>
    <row r="16" spans="1:2">
      <c r="A16" s="3" t="s">
        <v>474</v>
      </c>
      <c r="B16" s="6" t="n">
        <v>15</v>
      </c>
    </row>
    <row r="17" spans="1:2">
      <c r="A17" s="3" t="s">
        <v>475</v>
      </c>
      <c r="B17" s="5" t="n">
        <v>670</v>
      </c>
    </row>
    <row r="18" spans="1:2">
      <c r="A18" s="3" t="s">
        <v>475</v>
      </c>
      <c r="B18" s="5" t="n">
        <v>154</v>
      </c>
    </row>
    <row r="19" spans="1:2">
      <c r="A19" s="3" t="s">
        <v>475</v>
      </c>
      <c r="B19" s="5" t="n">
        <v>824</v>
      </c>
    </row>
    <row r="20" spans="1:2">
      <c r="A20" s="3" t="s">
        <v>476</v>
      </c>
      <c r="B20" s="5" t="n">
        <v>-14</v>
      </c>
    </row>
    <row r="21" spans="1:2">
      <c r="A21" s="3" t="s">
        <v>477</v>
      </c>
      <c r="B21" s="5" t="n">
        <v>140</v>
      </c>
    </row>
    <row r="22" spans="1:2">
      <c r="A22" s="3" t="s">
        <v>441</v>
      </c>
      <c r="B22" s="5" t="n">
        <v>-69</v>
      </c>
    </row>
    <row r="23" spans="1:2">
      <c r="A23" s="3" t="s">
        <v>46</v>
      </c>
      <c r="B23" s="6" t="n">
        <v>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78</v>
      </c>
      <c r="B1" s="2" t="s">
        <v>1</v>
      </c>
    </row>
    <row r="2" spans="1:3">
      <c r="B2" s="2" t="s">
        <v>2</v>
      </c>
      <c r="C2" s="2" t="s">
        <v>31</v>
      </c>
    </row>
    <row r="3" spans="1:3">
      <c r="A3" s="3" t="s">
        <v>479</v>
      </c>
      <c r="B3" s="6" t="n">
        <v>0</v>
      </c>
      <c r="C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Z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37"/>
    <col customWidth="1" max="6" min="6" width="21"/>
    <col customWidth="1" max="7" min="7" width="37"/>
    <col customWidth="1" max="8" min="8" width="37"/>
    <col customWidth="1" max="9" min="9" width="30"/>
    <col customWidth="1" max="10" min="10" width="37"/>
    <col customWidth="1" max="11" min="11" width="37"/>
    <col customWidth="1" max="12" min="12" width="21"/>
    <col customWidth="1" max="13" min="13" width="37"/>
    <col customWidth="1" max="14" min="14" width="30"/>
    <col customWidth="1" max="15" min="15" width="21"/>
    <col customWidth="1" max="16" min="16" width="30"/>
    <col customWidth="1" max="17" min="17" width="20"/>
    <col customWidth="1" max="18" min="18" width="37"/>
    <col customWidth="1" max="19" min="19" width="37"/>
    <col customWidth="1" max="20" min="20" width="30"/>
    <col customWidth="1" max="21" min="21" width="30"/>
    <col customWidth="1" max="22" min="22" width="20"/>
    <col customWidth="1" max="23" min="23" width="20"/>
    <col customWidth="1" max="24" min="24" width="20"/>
    <col customWidth="1" max="25" min="25" width="20"/>
    <col customWidth="1" max="26" min="26" width="21"/>
  </cols>
  <sheetData>
    <row r="1" spans="1:26">
      <c r="A1" s="1" t="s">
        <v>480</v>
      </c>
      <c r="B1" s="2" t="s">
        <v>481</v>
      </c>
      <c r="C1" s="2" t="s">
        <v>482</v>
      </c>
      <c r="D1" s="2" t="s">
        <v>483</v>
      </c>
      <c r="E1" s="2" t="s">
        <v>484</v>
      </c>
      <c r="F1" s="2" t="s">
        <v>485</v>
      </c>
      <c r="G1" s="2" t="s">
        <v>486</v>
      </c>
      <c r="H1" s="2" t="s">
        <v>487</v>
      </c>
      <c r="I1" s="2" t="s">
        <v>488</v>
      </c>
      <c r="J1" s="2" t="s">
        <v>489</v>
      </c>
      <c r="K1" s="2" t="s">
        <v>490</v>
      </c>
      <c r="L1" s="2" t="s">
        <v>491</v>
      </c>
      <c r="M1" s="2" t="s">
        <v>492</v>
      </c>
      <c r="N1" s="2" t="s">
        <v>493</v>
      </c>
      <c r="O1" s="2" t="s">
        <v>494</v>
      </c>
      <c r="P1" s="2" t="s">
        <v>495</v>
      </c>
      <c r="Q1" s="2" t="s">
        <v>496</v>
      </c>
      <c r="R1" s="2" t="s">
        <v>490</v>
      </c>
      <c r="S1" s="2" t="s">
        <v>492</v>
      </c>
      <c r="T1" s="2" t="s">
        <v>495</v>
      </c>
      <c r="U1" s="2" t="s">
        <v>497</v>
      </c>
      <c r="V1" s="2" t="s">
        <v>498</v>
      </c>
      <c r="W1" s="2" t="s">
        <v>499</v>
      </c>
      <c r="X1" s="2" t="s">
        <v>500</v>
      </c>
      <c r="Y1" s="2" t="s">
        <v>501</v>
      </c>
      <c r="Z1" s="2" t="s">
        <v>502</v>
      </c>
    </row>
    <row r="2" spans="1:26">
      <c r="A2" s="3" t="s">
        <v>503</v>
      </c>
    </row>
    <row r="3" spans="1:26">
      <c r="A3" s="3" t="s">
        <v>504</v>
      </c>
      <c r="D3" s="3" t="s">
        <v>505</v>
      </c>
    </row>
    <row r="4" spans="1:26">
      <c r="A4" s="3" t="s">
        <v>506</v>
      </c>
      <c r="P4" s="5" t="n">
        <v>2400</v>
      </c>
    </row>
    <row r="5" spans="1:26">
      <c r="A5" s="3" t="s">
        <v>507</v>
      </c>
      <c r="D5" s="6" t="n">
        <v>1000</v>
      </c>
      <c r="J5" s="6" t="n">
        <v>1000</v>
      </c>
    </row>
    <row r="6" spans="1:26">
      <c r="A6" s="3" t="s">
        <v>508</v>
      </c>
      <c r="D6" s="5" t="n">
        <v>1200</v>
      </c>
      <c r="J6" s="5" t="n">
        <v>1200</v>
      </c>
    </row>
    <row r="7" spans="1:26">
      <c r="A7" s="3" t="s">
        <v>509</v>
      </c>
      <c r="J7" s="6" t="n">
        <v>2140000</v>
      </c>
    </row>
    <row r="8" spans="1:26">
      <c r="A8" s="3" t="s">
        <v>510</v>
      </c>
      <c r="P8" s="5" t="n">
        <v>55990</v>
      </c>
    </row>
    <row r="9" spans="1:26">
      <c r="A9" s="3" t="s">
        <v>511</v>
      </c>
    </row>
    <row r="10" spans="1:26">
      <c r="A10" s="3" t="s">
        <v>504</v>
      </c>
      <c r="E10" s="3" t="s">
        <v>505</v>
      </c>
    </row>
    <row r="11" spans="1:26">
      <c r="A11" s="3" t="s">
        <v>512</v>
      </c>
    </row>
    <row r="12" spans="1:26">
      <c r="A12" s="3" t="s">
        <v>508</v>
      </c>
      <c r="E12" s="11" t="n">
        <v>1610.4</v>
      </c>
    </row>
    <row r="13" spans="1:26">
      <c r="A13" s="3" t="s">
        <v>509</v>
      </c>
      <c r="E13" s="6" t="n">
        <v>1800000</v>
      </c>
    </row>
    <row r="14" spans="1:26">
      <c r="A14" s="3" t="s">
        <v>513</v>
      </c>
      <c r="E14" s="5" t="n">
        <v>35200</v>
      </c>
    </row>
    <row r="15" spans="1:26">
      <c r="A15" s="3" t="s">
        <v>514</v>
      </c>
      <c r="E15" s="10" t="n">
        <v>45.75</v>
      </c>
    </row>
    <row r="16" spans="1:26">
      <c r="A16" s="3" t="s">
        <v>515</v>
      </c>
    </row>
    <row r="17" spans="1:26">
      <c r="A17" s="3" t="s">
        <v>516</v>
      </c>
      <c r="O17" s="6" t="n">
        <v>2500000</v>
      </c>
    </row>
    <row r="18" spans="1:26">
      <c r="A18" s="3" t="s">
        <v>517</v>
      </c>
    </row>
    <row r="19" spans="1:26">
      <c r="A19" s="3" t="s">
        <v>506</v>
      </c>
      <c r="Q19" s="5" t="n">
        <v>83000</v>
      </c>
    </row>
    <row r="20" spans="1:26">
      <c r="A20" s="3" t="s">
        <v>518</v>
      </c>
    </row>
    <row r="21" spans="1:26">
      <c r="A21" s="3" t="s">
        <v>508</v>
      </c>
      <c r="E21" s="5" t="n">
        <v>8666</v>
      </c>
    </row>
    <row r="22" spans="1:26">
      <c r="A22" s="3" t="s">
        <v>519</v>
      </c>
      <c r="E22" s="10" t="n">
        <v>45.75</v>
      </c>
    </row>
    <row r="23" spans="1:26">
      <c r="A23" s="3" t="s">
        <v>109</v>
      </c>
    </row>
    <row r="24" spans="1:26">
      <c r="A24" s="3" t="s">
        <v>520</v>
      </c>
      <c r="H24" s="3" t="s">
        <v>340</v>
      </c>
    </row>
    <row r="25" spans="1:26">
      <c r="A25" s="3" t="s">
        <v>508</v>
      </c>
      <c r="I25" s="5" t="n">
        <v>12000</v>
      </c>
    </row>
    <row r="26" spans="1:26">
      <c r="A26" s="3" t="s">
        <v>519</v>
      </c>
      <c r="H26" s="6" t="n">
        <v>1000</v>
      </c>
      <c r="P26" s="6" t="n">
        <v>1000</v>
      </c>
      <c r="T26" s="6" t="n">
        <v>1000</v>
      </c>
    </row>
    <row r="27" spans="1:26">
      <c r="A27" s="3" t="s">
        <v>513</v>
      </c>
      <c r="H27" s="5" t="n">
        <v>388365</v>
      </c>
      <c r="P27" s="5" t="n">
        <v>388365</v>
      </c>
      <c r="T27" s="5" t="n">
        <v>388365</v>
      </c>
    </row>
    <row r="28" spans="1:26">
      <c r="A28" s="3" t="s">
        <v>510</v>
      </c>
      <c r="N28" s="5" t="n">
        <v>388365</v>
      </c>
    </row>
    <row r="29" spans="1:26">
      <c r="A29" s="3" t="s">
        <v>521</v>
      </c>
    </row>
    <row r="30" spans="1:26">
      <c r="A30" s="3" t="s">
        <v>513</v>
      </c>
      <c r="G30" s="5" t="n">
        <v>83871</v>
      </c>
    </row>
    <row r="31" spans="1:26">
      <c r="A31" s="3" t="s">
        <v>522</v>
      </c>
    </row>
    <row r="32" spans="1:26">
      <c r="A32" s="3" t="s">
        <v>504</v>
      </c>
      <c r="G32" s="3" t="s">
        <v>505</v>
      </c>
    </row>
    <row r="33" spans="1:26">
      <c r="A33" s="3" t="s">
        <v>523</v>
      </c>
      <c r="G33" s="5" t="n">
        <v>1</v>
      </c>
    </row>
    <row r="34" spans="1:26">
      <c r="A34" s="3" t="s">
        <v>524</v>
      </c>
      <c r="G34" s="10" t="n">
        <v>29.55</v>
      </c>
    </row>
    <row r="35" spans="1:26">
      <c r="A35" s="3" t="s">
        <v>508</v>
      </c>
      <c r="G35" s="8" t="n">
        <v>2201.493</v>
      </c>
    </row>
    <row r="36" spans="1:26">
      <c r="A36" s="3" t="s">
        <v>509</v>
      </c>
      <c r="F36" s="6" t="n">
        <v>4900000</v>
      </c>
    </row>
    <row r="37" spans="1:26">
      <c r="A37" s="3" t="s">
        <v>525</v>
      </c>
      <c r="F37" s="5" t="n">
        <v>4700000</v>
      </c>
    </row>
    <row r="38" spans="1:26">
      <c r="A38" s="3" t="s">
        <v>526</v>
      </c>
      <c r="G38" s="3" t="s">
        <v>527</v>
      </c>
    </row>
    <row r="39" spans="1:26">
      <c r="A39" s="3" t="s">
        <v>528</v>
      </c>
      <c r="G39" s="3" t="s">
        <v>529</v>
      </c>
    </row>
    <row r="40" spans="1:26">
      <c r="A40" s="3" t="s">
        <v>530</v>
      </c>
      <c r="G40" s="3" t="s">
        <v>531</v>
      </c>
    </row>
    <row r="41" spans="1:26">
      <c r="A41" s="3" t="s">
        <v>532</v>
      </c>
    </row>
    <row r="42" spans="1:26">
      <c r="A42" s="3" t="s">
        <v>533</v>
      </c>
      <c r="F42" s="6" t="n">
        <v>890000</v>
      </c>
    </row>
    <row r="43" spans="1:26">
      <c r="A43" s="3" t="s">
        <v>534</v>
      </c>
    </row>
    <row r="44" spans="1:26">
      <c r="A44" s="3" t="s">
        <v>535</v>
      </c>
      <c r="G44" s="3" t="s">
        <v>536</v>
      </c>
    </row>
    <row r="45" spans="1:26">
      <c r="A45" s="3" t="s">
        <v>537</v>
      </c>
    </row>
    <row r="46" spans="1:26">
      <c r="A46" s="3" t="s">
        <v>504</v>
      </c>
      <c r="B46" s="3" t="s">
        <v>505</v>
      </c>
    </row>
    <row r="47" spans="1:26">
      <c r="A47" s="3" t="s">
        <v>538</v>
      </c>
    </row>
    <row r="48" spans="1:26">
      <c r="A48" s="3" t="s">
        <v>508</v>
      </c>
      <c r="R48" s="5" t="n">
        <v>102800</v>
      </c>
    </row>
    <row r="49" spans="1:26">
      <c r="A49" s="3" t="s">
        <v>539</v>
      </c>
    </row>
    <row r="50" spans="1:26">
      <c r="A50" s="3" t="s">
        <v>540</v>
      </c>
      <c r="G50" s="6" t="n">
        <v>1000</v>
      </c>
    </row>
    <row r="51" spans="1:26">
      <c r="A51" s="3" t="s">
        <v>541</v>
      </c>
    </row>
    <row r="52" spans="1:26">
      <c r="A52" s="3" t="s">
        <v>520</v>
      </c>
      <c r="J52" s="3" t="s">
        <v>542</v>
      </c>
    </row>
    <row r="53" spans="1:26">
      <c r="A53" s="3" t="s">
        <v>523</v>
      </c>
      <c r="D53" s="5" t="n">
        <v>32788</v>
      </c>
      <c r="J53" s="5" t="n">
        <v>32788</v>
      </c>
    </row>
    <row r="54" spans="1:26">
      <c r="A54" s="3" t="s">
        <v>524</v>
      </c>
      <c r="D54" s="10" t="n">
        <v>56.55</v>
      </c>
      <c r="J54" s="10" t="n">
        <v>53.25</v>
      </c>
    </row>
    <row r="55" spans="1:26">
      <c r="A55" s="3" t="s">
        <v>543</v>
      </c>
      <c r="J55" s="3" t="s">
        <v>531</v>
      </c>
    </row>
    <row r="56" spans="1:26">
      <c r="A56" s="3" t="s">
        <v>544</v>
      </c>
    </row>
    <row r="57" spans="1:26">
      <c r="A57" s="3" t="s">
        <v>545</v>
      </c>
      <c r="R57" s="6" t="n">
        <v>0</v>
      </c>
      <c r="S57" s="6" t="n">
        <v>0</v>
      </c>
    </row>
    <row r="58" spans="1:26">
      <c r="A58" s="3" t="s">
        <v>546</v>
      </c>
    </row>
    <row r="59" spans="1:26">
      <c r="A59" s="3" t="s">
        <v>524</v>
      </c>
      <c r="M59" s="10" t="n">
        <v>142.5</v>
      </c>
      <c r="S59" s="10" t="n">
        <v>142.5</v>
      </c>
    </row>
    <row r="60" spans="1:26">
      <c r="A60" s="3" t="s">
        <v>547</v>
      </c>
    </row>
    <row r="61" spans="1:26">
      <c r="A61" s="3" t="s">
        <v>524</v>
      </c>
      <c r="M61" s="12" t="n">
        <v>35.4</v>
      </c>
      <c r="S61" s="12" t="n">
        <v>35.4</v>
      </c>
    </row>
    <row r="62" spans="1:26">
      <c r="A62" s="3" t="s">
        <v>548</v>
      </c>
    </row>
    <row r="63" spans="1:26">
      <c r="A63" s="3" t="s">
        <v>524</v>
      </c>
      <c r="N63" s="10" t="n">
        <v>42.9</v>
      </c>
    </row>
    <row r="64" spans="1:26">
      <c r="A64" s="3" t="s">
        <v>549</v>
      </c>
    </row>
    <row r="65" spans="1:26">
      <c r="A65" s="3" t="s">
        <v>507</v>
      </c>
      <c r="M65" s="10" t="n">
        <v>73.65000000000001</v>
      </c>
      <c r="S65" s="10" t="n">
        <v>73.65000000000001</v>
      </c>
    </row>
    <row r="66" spans="1:26">
      <c r="A66" s="3" t="s">
        <v>129</v>
      </c>
    </row>
    <row r="67" spans="1:26">
      <c r="A67" s="3" t="s">
        <v>520</v>
      </c>
      <c r="S67" s="3" t="s">
        <v>542</v>
      </c>
    </row>
    <row r="68" spans="1:26">
      <c r="A68" s="3" t="s">
        <v>545</v>
      </c>
      <c r="M68" s="6" t="n">
        <v>152000</v>
      </c>
      <c r="S68" s="6" t="n">
        <v>152000</v>
      </c>
    </row>
    <row r="69" spans="1:26">
      <c r="A69" s="3" t="s">
        <v>550</v>
      </c>
      <c r="S69" s="5" t="n">
        <v>8274</v>
      </c>
      <c r="T69" s="5" t="n">
        <v>80000</v>
      </c>
    </row>
    <row r="70" spans="1:26">
      <c r="A70" s="3" t="s">
        <v>523</v>
      </c>
      <c r="H70" s="5" t="n">
        <v>20000</v>
      </c>
      <c r="M70" s="5" t="n">
        <v>1687</v>
      </c>
      <c r="N70" s="5" t="n">
        <v>5460</v>
      </c>
      <c r="P70" s="5" t="n">
        <v>20000</v>
      </c>
      <c r="S70" s="5" t="n">
        <v>1687</v>
      </c>
      <c r="T70" s="5" t="n">
        <v>20000</v>
      </c>
    </row>
    <row r="71" spans="1:26">
      <c r="A71" s="3" t="s">
        <v>551</v>
      </c>
      <c r="S71" s="6" t="n">
        <v>256000</v>
      </c>
    </row>
    <row r="72" spans="1:26">
      <c r="A72" s="3" t="s">
        <v>524</v>
      </c>
      <c r="N72" s="10" t="n">
        <v>30.9</v>
      </c>
    </row>
    <row r="73" spans="1:26">
      <c r="A73" s="3" t="s">
        <v>552</v>
      </c>
      <c r="R73" s="3" t="s">
        <v>553</v>
      </c>
      <c r="S73" s="3" t="s">
        <v>553</v>
      </c>
    </row>
    <row r="74" spans="1:26">
      <c r="A74" s="3" t="s">
        <v>554</v>
      </c>
      <c r="R74" s="3" t="s">
        <v>555</v>
      </c>
      <c r="S74" s="3" t="s">
        <v>555</v>
      </c>
    </row>
    <row r="75" spans="1:26">
      <c r="A75" s="3" t="s">
        <v>556</v>
      </c>
      <c r="R75" s="3" t="s">
        <v>557</v>
      </c>
      <c r="S75" s="3" t="s">
        <v>557</v>
      </c>
    </row>
    <row r="76" spans="1:26">
      <c r="A76" s="3" t="s">
        <v>558</v>
      </c>
      <c r="Z76" s="6" t="n">
        <v>281000</v>
      </c>
    </row>
    <row r="77" spans="1:26">
      <c r="A77" s="3" t="s">
        <v>559</v>
      </c>
      <c r="M77" s="6" t="n">
        <v>281000</v>
      </c>
      <c r="S77" s="6" t="n">
        <v>416000</v>
      </c>
    </row>
    <row r="78" spans="1:26">
      <c r="A78" s="3" t="s">
        <v>560</v>
      </c>
      <c r="S78" s="5" t="n">
        <v>44000</v>
      </c>
    </row>
    <row r="79" spans="1:26">
      <c r="A79" s="3" t="s">
        <v>561</v>
      </c>
    </row>
    <row r="80" spans="1:26">
      <c r="A80" s="3" t="s">
        <v>543</v>
      </c>
      <c r="E80" s="3" t="s">
        <v>531</v>
      </c>
    </row>
    <row r="81" spans="1:26">
      <c r="A81" s="3" t="s">
        <v>562</v>
      </c>
    </row>
    <row r="82" spans="1:26">
      <c r="A82" s="3" t="s">
        <v>520</v>
      </c>
      <c r="E82" s="3" t="s">
        <v>542</v>
      </c>
    </row>
    <row r="83" spans="1:26">
      <c r="A83" s="3" t="s">
        <v>523</v>
      </c>
      <c r="E83" s="5" t="n">
        <v>18333</v>
      </c>
    </row>
    <row r="84" spans="1:26">
      <c r="A84" s="3" t="s">
        <v>524</v>
      </c>
      <c r="E84" s="10" t="n">
        <v>52.35</v>
      </c>
    </row>
    <row r="85" spans="1:26">
      <c r="A85" s="3" t="s">
        <v>109</v>
      </c>
    </row>
    <row r="86" spans="1:26">
      <c r="A86" s="3" t="s">
        <v>523</v>
      </c>
      <c r="I86" s="13" t="n">
        <v>32.3625</v>
      </c>
    </row>
    <row r="87" spans="1:26">
      <c r="A87" s="3" t="s">
        <v>524</v>
      </c>
      <c r="I87" s="10" t="n">
        <v>46.8</v>
      </c>
    </row>
    <row r="88" spans="1:26">
      <c r="A88" s="3" t="s">
        <v>563</v>
      </c>
      <c r="I88" s="10" t="n">
        <v>30.9</v>
      </c>
    </row>
    <row r="89" spans="1:26">
      <c r="A89" s="3" t="s">
        <v>564</v>
      </c>
    </row>
    <row r="90" spans="1:26">
      <c r="A90" s="3" t="s">
        <v>513</v>
      </c>
      <c r="H90" s="5" t="n">
        <v>388365</v>
      </c>
      <c r="P90" s="5" t="n">
        <v>388365</v>
      </c>
      <c r="T90" s="5" t="n">
        <v>388365</v>
      </c>
    </row>
    <row r="91" spans="1:26">
      <c r="A91" s="3" t="s">
        <v>565</v>
      </c>
    </row>
    <row r="92" spans="1:26">
      <c r="A92" s="3" t="s">
        <v>523</v>
      </c>
      <c r="G92" s="5" t="n">
        <v>46676</v>
      </c>
    </row>
    <row r="93" spans="1:26">
      <c r="A93" s="3" t="s">
        <v>566</v>
      </c>
      <c r="G93" s="13" t="n">
        <v>21.1977</v>
      </c>
    </row>
    <row r="94" spans="1:26">
      <c r="A94" s="3" t="s">
        <v>567</v>
      </c>
    </row>
    <row r="95" spans="1:26">
      <c r="A95" s="3" t="s">
        <v>526</v>
      </c>
      <c r="G95" s="3" t="s">
        <v>527</v>
      </c>
    </row>
    <row r="96" spans="1:26">
      <c r="A96" s="3" t="s">
        <v>528</v>
      </c>
      <c r="G96" s="3" t="s">
        <v>529</v>
      </c>
    </row>
    <row r="97" spans="1:26">
      <c r="A97" s="3" t="s">
        <v>568</v>
      </c>
      <c r="G97" s="3" t="s">
        <v>328</v>
      </c>
    </row>
    <row r="98" spans="1:26">
      <c r="A98" s="3" t="s">
        <v>569</v>
      </c>
      <c r="G98" s="9" t="n">
        <v>0.001</v>
      </c>
    </row>
    <row r="99" spans="1:26">
      <c r="A99" s="3" t="s">
        <v>570</v>
      </c>
    </row>
    <row r="100" spans="1:26">
      <c r="A100" s="3" t="s">
        <v>571</v>
      </c>
      <c r="K100" s="5" t="n">
        <v>194039</v>
      </c>
      <c r="R100" s="5" t="n">
        <v>194039</v>
      </c>
      <c r="V100" s="5" t="n">
        <v>200000</v>
      </c>
      <c r="W100" s="5" t="n">
        <v>133333</v>
      </c>
    </row>
    <row r="101" spans="1:26">
      <c r="A101" s="3" t="s">
        <v>572</v>
      </c>
    </row>
    <row r="102" spans="1:26">
      <c r="A102" s="3" t="s">
        <v>507</v>
      </c>
      <c r="G102" s="6" t="n">
        <v>1000</v>
      </c>
    </row>
    <row r="103" spans="1:26">
      <c r="A103" s="3" t="s">
        <v>573</v>
      </c>
    </row>
    <row r="104" spans="1:26">
      <c r="A104" s="3" t="s">
        <v>507</v>
      </c>
      <c r="G104" s="10" t="n">
        <v>26.25</v>
      </c>
    </row>
    <row r="105" spans="1:26">
      <c r="A105" s="3" t="s">
        <v>508</v>
      </c>
      <c r="G105" s="5" t="n">
        <v>102800</v>
      </c>
    </row>
    <row r="106" spans="1:26">
      <c r="A106" s="3" t="s">
        <v>514</v>
      </c>
      <c r="G106" s="10" t="n">
        <v>26.25</v>
      </c>
    </row>
    <row r="107" spans="1:26">
      <c r="A107" s="3" t="s">
        <v>574</v>
      </c>
      <c r="G107" s="3" t="s">
        <v>575</v>
      </c>
    </row>
    <row r="108" spans="1:26">
      <c r="A108" s="3" t="s">
        <v>576</v>
      </c>
      <c r="G108" s="3" t="s">
        <v>577</v>
      </c>
    </row>
    <row r="109" spans="1:26">
      <c r="A109" s="3" t="s">
        <v>578</v>
      </c>
    </row>
    <row r="110" spans="1:26">
      <c r="A110" s="3" t="s">
        <v>524</v>
      </c>
      <c r="G110" s="10" t="n">
        <v>29.55</v>
      </c>
    </row>
    <row r="111" spans="1:26">
      <c r="A111" s="3" t="s">
        <v>579</v>
      </c>
    </row>
    <row r="112" spans="1:26">
      <c r="A112" s="3" t="s">
        <v>524</v>
      </c>
      <c r="G112" s="9" t="n">
        <v>32.505</v>
      </c>
    </row>
    <row r="113" spans="1:26">
      <c r="A113" s="3" t="s">
        <v>552</v>
      </c>
      <c r="L113" s="3" t="s">
        <v>542</v>
      </c>
    </row>
    <row r="114" spans="1:26">
      <c r="A114" s="3" t="s">
        <v>554</v>
      </c>
      <c r="L114" s="3" t="s">
        <v>580</v>
      </c>
    </row>
    <row r="115" spans="1:26">
      <c r="A115" s="3" t="s">
        <v>556</v>
      </c>
      <c r="L115" s="3" t="s">
        <v>581</v>
      </c>
    </row>
    <row r="116" spans="1:26">
      <c r="A116" s="3" t="s">
        <v>560</v>
      </c>
      <c r="G116" s="6" t="n">
        <v>336000</v>
      </c>
    </row>
    <row r="117" spans="1:26">
      <c r="A117" s="3" t="s">
        <v>543</v>
      </c>
      <c r="G117" s="3" t="s">
        <v>531</v>
      </c>
    </row>
    <row r="118" spans="1:26">
      <c r="A118" s="3" t="s">
        <v>526</v>
      </c>
      <c r="G118" s="3" t="s">
        <v>527</v>
      </c>
    </row>
    <row r="119" spans="1:26">
      <c r="A119" s="3" t="s">
        <v>528</v>
      </c>
      <c r="G119" s="3" t="s">
        <v>529</v>
      </c>
    </row>
    <row r="120" spans="1:26">
      <c r="A120" s="3" t="s">
        <v>568</v>
      </c>
      <c r="G120" s="3" t="s">
        <v>328</v>
      </c>
    </row>
    <row r="121" spans="1:26">
      <c r="A121" s="3" t="s">
        <v>569</v>
      </c>
      <c r="G121" s="9" t="n">
        <v>0.001</v>
      </c>
    </row>
    <row r="122" spans="1:26">
      <c r="A122" s="3" t="s">
        <v>574</v>
      </c>
      <c r="G122" s="3" t="s">
        <v>575</v>
      </c>
    </row>
    <row r="123" spans="1:26">
      <c r="A123" s="3" t="s">
        <v>576</v>
      </c>
      <c r="G123" s="3" t="s">
        <v>577</v>
      </c>
    </row>
    <row r="124" spans="1:26">
      <c r="A124" s="3" t="s">
        <v>582</v>
      </c>
      <c r="L124" s="6" t="n">
        <v>1820000</v>
      </c>
    </row>
    <row r="125" spans="1:26">
      <c r="A125" s="3" t="s">
        <v>583</v>
      </c>
      <c r="G125" s="3" t="s">
        <v>584</v>
      </c>
    </row>
    <row r="126" spans="1:26">
      <c r="A126" s="3" t="s">
        <v>585</v>
      </c>
    </row>
    <row r="127" spans="1:26">
      <c r="A127" s="3" t="s">
        <v>523</v>
      </c>
      <c r="G127" s="5" t="n">
        <v>102678</v>
      </c>
    </row>
    <row r="128" spans="1:26">
      <c r="A128" s="3" t="s">
        <v>586</v>
      </c>
    </row>
    <row r="129" spans="1:26">
      <c r="A129" s="3" t="s">
        <v>524</v>
      </c>
      <c r="U129" s="10" t="n">
        <v>16.5</v>
      </c>
    </row>
    <row r="130" spans="1:26">
      <c r="A130" s="3" t="s">
        <v>587</v>
      </c>
      <c r="U130" s="5" t="n">
        <v>100847</v>
      </c>
    </row>
    <row r="131" spans="1:26">
      <c r="A131" s="3" t="s">
        <v>588</v>
      </c>
    </row>
    <row r="132" spans="1:26">
      <c r="A132" s="3" t="s">
        <v>560</v>
      </c>
      <c r="K132" s="6" t="n">
        <v>168000</v>
      </c>
    </row>
    <row r="133" spans="1:26">
      <c r="A133" s="3" t="s">
        <v>315</v>
      </c>
    </row>
    <row r="134" spans="1:26">
      <c r="A134" s="3" t="s">
        <v>317</v>
      </c>
      <c r="C134" s="5" t="n">
        <v>15</v>
      </c>
    </row>
    <row r="135" spans="1:26">
      <c r="A135" s="3" t="s">
        <v>109</v>
      </c>
    </row>
    <row r="136" spans="1:26">
      <c r="A136" s="3" t="s">
        <v>516</v>
      </c>
      <c r="H136" s="6" t="n">
        <v>10700000</v>
      </c>
    </row>
    <row r="137" spans="1:26">
      <c r="A137" s="3" t="s">
        <v>589</v>
      </c>
    </row>
    <row r="138" spans="1:26">
      <c r="A138" s="3" t="s">
        <v>524</v>
      </c>
      <c r="U138" s="9" t="n">
        <v>32.505</v>
      </c>
    </row>
    <row r="139" spans="1:26">
      <c r="A139" s="3" t="s">
        <v>587</v>
      </c>
      <c r="U139" s="5" t="n">
        <v>1831</v>
      </c>
    </row>
    <row r="140" spans="1:26">
      <c r="A140" s="3" t="s">
        <v>545</v>
      </c>
      <c r="R140" s="3" t="s">
        <v>49</v>
      </c>
      <c r="S140" s="6" t="n">
        <v>152000</v>
      </c>
    </row>
    <row r="141" spans="1:26">
      <c r="A141" s="3" t="s">
        <v>590</v>
      </c>
      <c r="K141" s="5" t="n">
        <v>50000000</v>
      </c>
      <c r="M141" s="5" t="n">
        <v>25000000</v>
      </c>
      <c r="R141" s="5" t="n">
        <v>50000000</v>
      </c>
      <c r="S141" s="5" t="n">
        <v>25000000</v>
      </c>
      <c r="X141" s="5" t="n">
        <v>50000000</v>
      </c>
      <c r="Y141" s="5" t="n">
        <v>25000000</v>
      </c>
    </row>
    <row r="142" spans="1:26">
      <c r="A142" s="3" t="s">
        <v>551</v>
      </c>
      <c r="R142" s="3" t="s">
        <v>49</v>
      </c>
      <c r="S142" s="6" t="n">
        <v>256000</v>
      </c>
    </row>
    <row r="143" spans="1:26">
      <c r="A143" s="3" t="s">
        <v>524</v>
      </c>
      <c r="K143" s="3" t="s">
        <v>49</v>
      </c>
      <c r="R143" s="3" t="s">
        <v>49</v>
      </c>
    </row>
    <row r="144" spans="1:26">
      <c r="A144" s="3" t="s">
        <v>559</v>
      </c>
      <c r="R144" s="3" t="s">
        <v>49</v>
      </c>
      <c r="S144" s="6" t="n">
        <v>416000</v>
      </c>
    </row>
    <row r="145" spans="1:26">
      <c r="A145" s="3" t="s">
        <v>591</v>
      </c>
      <c r="I145" s="3" t="s">
        <v>592</v>
      </c>
    </row>
    <row r="146" spans="1:26">
      <c r="A146" s="3" t="s">
        <v>587</v>
      </c>
      <c r="K146" s="5" t="n">
        <v>643317</v>
      </c>
      <c r="M146" s="5" t="n">
        <v>493963</v>
      </c>
      <c r="R146" s="5" t="n">
        <v>643317</v>
      </c>
      <c r="S146" s="5" t="n">
        <v>4939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3</v>
      </c>
      <c r="B1" s="2" t="s">
        <v>2</v>
      </c>
      <c r="C1" s="2" t="s">
        <v>31</v>
      </c>
    </row>
    <row r="2" spans="1:3">
      <c r="A2" s="3" t="s">
        <v>594</v>
      </c>
    </row>
    <row r="3" spans="1:3">
      <c r="A3" s="3" t="s">
        <v>587</v>
      </c>
      <c r="B3" s="5" t="n">
        <v>100847</v>
      </c>
      <c r="C3" s="3" t="s">
        <v>49</v>
      </c>
    </row>
    <row r="4" spans="1:3">
      <c r="A4" s="3" t="s">
        <v>595</v>
      </c>
      <c r="B4" s="10" t="n">
        <v>16.5</v>
      </c>
    </row>
    <row r="5" spans="1:3">
      <c r="A5" s="3" t="s">
        <v>596</v>
      </c>
      <c r="B5" s="10" t="n">
        <v>16.5</v>
      </c>
    </row>
    <row r="6" spans="1:3">
      <c r="A6" s="3" t="s">
        <v>597</v>
      </c>
    </row>
    <row r="7" spans="1:3">
      <c r="A7" s="3" t="s">
        <v>587</v>
      </c>
      <c r="B7" s="5" t="n">
        <v>1831</v>
      </c>
      <c r="C7" s="3" t="s">
        <v>49</v>
      </c>
    </row>
    <row r="8" spans="1:3">
      <c r="A8" s="3" t="s">
        <v>598</v>
      </c>
    </row>
    <row r="9" spans="1:3">
      <c r="A9" s="3" t="s">
        <v>587</v>
      </c>
      <c r="B9" s="5" t="n">
        <v>46676</v>
      </c>
      <c r="C9" s="3" t="s">
        <v>49</v>
      </c>
    </row>
    <row r="10" spans="1:3">
      <c r="A10" s="3" t="s">
        <v>595</v>
      </c>
      <c r="B10" s="10" t="n">
        <v>16.5</v>
      </c>
    </row>
    <row r="11" spans="1:3">
      <c r="A11" s="3" t="s">
        <v>596</v>
      </c>
      <c r="B11" s="10" t="n">
        <v>16.5</v>
      </c>
    </row>
    <row r="12" spans="1:3">
      <c r="A12" s="3" t="s">
        <v>599</v>
      </c>
    </row>
    <row r="13" spans="1:3">
      <c r="A13" s="3" t="s">
        <v>587</v>
      </c>
      <c r="B13" s="5" t="n">
        <v>1690</v>
      </c>
      <c r="C13" s="5" t="n">
        <v>1690</v>
      </c>
    </row>
    <row r="14" spans="1:3">
      <c r="A14" s="3" t="s">
        <v>595</v>
      </c>
      <c r="B14" s="10" t="n">
        <v>30.9</v>
      </c>
    </row>
    <row r="15" spans="1:3">
      <c r="A15" s="3" t="s">
        <v>596</v>
      </c>
      <c r="B15" s="10" t="n">
        <v>30.9</v>
      </c>
    </row>
    <row r="16" spans="1:3">
      <c r="A16" s="3" t="s">
        <v>600</v>
      </c>
    </row>
    <row r="17" spans="1:3">
      <c r="A17" s="3" t="s">
        <v>587</v>
      </c>
      <c r="B17" s="5" t="n">
        <v>388365</v>
      </c>
      <c r="C17" s="5" t="n">
        <v>388365</v>
      </c>
    </row>
    <row r="18" spans="1:3">
      <c r="A18" s="3" t="s">
        <v>595</v>
      </c>
      <c r="B18" s="10" t="n">
        <v>46.8</v>
      </c>
    </row>
    <row r="19" spans="1:3">
      <c r="A19" s="3" t="s">
        <v>596</v>
      </c>
      <c r="B19" s="10" t="n">
        <v>46.8</v>
      </c>
    </row>
    <row r="20" spans="1:3">
      <c r="A20" s="3" t="s">
        <v>601</v>
      </c>
    </row>
    <row r="21" spans="1:3">
      <c r="A21" s="3" t="s">
        <v>587</v>
      </c>
      <c r="B21" s="5" t="n">
        <v>32788</v>
      </c>
      <c r="C21" s="5" t="n">
        <v>32788</v>
      </c>
    </row>
    <row r="22" spans="1:3">
      <c r="A22" s="3" t="s">
        <v>595</v>
      </c>
      <c r="B22" s="10" t="n">
        <v>29.55</v>
      </c>
    </row>
    <row r="23" spans="1:3">
      <c r="A23" s="3" t="s">
        <v>596</v>
      </c>
      <c r="B23" s="10" t="n">
        <v>29.55</v>
      </c>
    </row>
    <row r="24" spans="1:3">
      <c r="A24" s="3" t="s">
        <v>602</v>
      </c>
    </row>
    <row r="25" spans="1:3">
      <c r="A25" s="3" t="s">
        <v>587</v>
      </c>
      <c r="B25" s="5" t="n">
        <v>32788</v>
      </c>
      <c r="C25" s="5" t="n">
        <v>32788</v>
      </c>
    </row>
    <row r="26" spans="1:3">
      <c r="A26" s="3" t="s">
        <v>595</v>
      </c>
      <c r="B26" s="10" t="n">
        <v>29.55</v>
      </c>
    </row>
    <row r="27" spans="1:3">
      <c r="A27" s="3" t="s">
        <v>596</v>
      </c>
      <c r="B27" s="10" t="n">
        <v>29.55</v>
      </c>
    </row>
    <row r="28" spans="1:3">
      <c r="A28" s="3" t="s">
        <v>603</v>
      </c>
    </row>
    <row r="29" spans="1:3">
      <c r="A29" s="3" t="s">
        <v>587</v>
      </c>
      <c r="B29" s="5" t="n">
        <v>18334</v>
      </c>
      <c r="C29" s="5" t="n">
        <v>18334</v>
      </c>
    </row>
    <row r="30" spans="1:3">
      <c r="A30" s="3" t="s">
        <v>595</v>
      </c>
      <c r="B30" s="10" t="n">
        <v>29.55</v>
      </c>
    </row>
    <row r="31" spans="1:3">
      <c r="A31" s="3" t="s">
        <v>596</v>
      </c>
      <c r="B31" s="10" t="n">
        <v>29.55</v>
      </c>
    </row>
    <row r="32" spans="1:3">
      <c r="A32" s="3" t="s">
        <v>604</v>
      </c>
    </row>
    <row r="33" spans="1:3">
      <c r="A33" s="3" t="s">
        <v>587</v>
      </c>
      <c r="B33" s="5" t="n">
        <v>11252</v>
      </c>
      <c r="C33" s="5" t="n">
        <v>11252</v>
      </c>
    </row>
    <row r="34" spans="1:3">
      <c r="A34" s="3" t="s">
        <v>595</v>
      </c>
      <c r="B34" s="10" t="n">
        <v>29.55</v>
      </c>
    </row>
    <row r="35" spans="1:3">
      <c r="A35" s="3" t="s">
        <v>596</v>
      </c>
      <c r="B35" s="10" t="n">
        <v>29.55</v>
      </c>
    </row>
    <row r="36" spans="1:3">
      <c r="A36" s="3" t="s">
        <v>605</v>
      </c>
    </row>
    <row r="37" spans="1:3">
      <c r="A37" s="3" t="s">
        <v>587</v>
      </c>
      <c r="B37" s="5" t="n">
        <v>8746</v>
      </c>
      <c r="C37" s="5" t="n">
        <v>8746</v>
      </c>
    </row>
    <row r="38" spans="1:3">
      <c r="A38" s="3" t="s">
        <v>595</v>
      </c>
      <c r="B38" s="6" t="n">
        <v>321</v>
      </c>
    </row>
    <row r="39" spans="1:3">
      <c r="A39" s="3" t="s">
        <v>596</v>
      </c>
      <c r="B39" s="5" t="n">
        <v>321</v>
      </c>
    </row>
    <row r="40" spans="1:3">
      <c r="A40" s="3" t="s">
        <v>606</v>
      </c>
    </row>
    <row r="41" spans="1:3">
      <c r="A41" s="3" t="s">
        <v>595</v>
      </c>
      <c r="B41" s="12" t="n">
        <v>32.51</v>
      </c>
    </row>
    <row r="42" spans="1:3">
      <c r="A42" s="3" t="s">
        <v>596</v>
      </c>
      <c r="B42" s="10" t="n">
        <v>32.51</v>
      </c>
    </row>
    <row r="43" spans="1:3">
      <c r="A43" s="3" t="s">
        <v>587</v>
      </c>
      <c r="B43" s="5" t="n">
        <v>643317</v>
      </c>
      <c r="C43" s="5" t="n">
        <v>493963</v>
      </c>
    </row>
    <row r="44" spans="1:3">
      <c r="A44" s="3" t="s">
        <v>595</v>
      </c>
      <c r="B44" s="3" t="s">
        <v>49</v>
      </c>
    </row>
    <row r="45" spans="1:3">
      <c r="A45" s="3" t="s">
        <v>596</v>
      </c>
      <c r="B45" s="3" t="s">
        <v>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607</v>
      </c>
      <c r="B1" s="2" t="s">
        <v>1</v>
      </c>
    </row>
    <row r="2" spans="1:5">
      <c r="B2" s="2" t="s">
        <v>2</v>
      </c>
      <c r="C2" s="2" t="s">
        <v>31</v>
      </c>
      <c r="D2" s="2" t="s">
        <v>608</v>
      </c>
      <c r="E2" s="2" t="s">
        <v>609</v>
      </c>
    </row>
    <row r="3" spans="1:5">
      <c r="A3" s="3" t="s">
        <v>302</v>
      </c>
    </row>
    <row r="4" spans="1:5">
      <c r="A4" s="3" t="s">
        <v>610</v>
      </c>
      <c r="B4" s="5" t="n">
        <v>0</v>
      </c>
      <c r="C4" s="5" t="n">
        <v>0</v>
      </c>
    </row>
    <row r="5" spans="1:5">
      <c r="A5" s="3" t="s">
        <v>571</v>
      </c>
      <c r="B5" s="5" t="n">
        <v>4000000</v>
      </c>
    </row>
    <row r="6" spans="1:5">
      <c r="A6" s="3" t="s">
        <v>611</v>
      </c>
      <c r="B6" s="5" t="n">
        <v>3800000</v>
      </c>
    </row>
    <row r="7" spans="1:5">
      <c r="A7" s="3" t="s">
        <v>612</v>
      </c>
    </row>
    <row r="8" spans="1:5">
      <c r="A8" s="3" t="s">
        <v>613</v>
      </c>
      <c r="B8" s="3" t="s">
        <v>614</v>
      </c>
    </row>
    <row r="9" spans="1:5">
      <c r="A9" s="3" t="s">
        <v>615</v>
      </c>
    </row>
    <row r="10" spans="1:5">
      <c r="A10" s="3" t="s">
        <v>616</v>
      </c>
      <c r="B10" s="3" t="s">
        <v>338</v>
      </c>
    </row>
    <row r="11" spans="1:5">
      <c r="A11" s="3" t="s">
        <v>617</v>
      </c>
    </row>
    <row r="12" spans="1:5">
      <c r="A12" s="3" t="s">
        <v>616</v>
      </c>
      <c r="B12" s="3" t="s">
        <v>618</v>
      </c>
    </row>
    <row r="13" spans="1:5">
      <c r="A13" s="3" t="s">
        <v>619</v>
      </c>
    </row>
    <row r="14" spans="1:5">
      <c r="A14" s="3" t="s">
        <v>616</v>
      </c>
      <c r="B14" s="3" t="s">
        <v>620</v>
      </c>
    </row>
    <row r="15" spans="1:5">
      <c r="A15" s="3" t="s">
        <v>570</v>
      </c>
    </row>
    <row r="16" spans="1:5">
      <c r="A16" s="3" t="s">
        <v>571</v>
      </c>
      <c r="B16" s="5" t="n">
        <v>194039</v>
      </c>
      <c r="D16" s="5" t="n">
        <v>200000</v>
      </c>
      <c r="E16" s="5" t="n">
        <v>133333</v>
      </c>
    </row>
    <row r="17" spans="1:5">
      <c r="A17" s="3" t="s">
        <v>611</v>
      </c>
      <c r="B17" s="5" t="n">
        <v>85249</v>
      </c>
    </row>
    <row r="18" spans="1:5">
      <c r="A18" s="3" t="s">
        <v>621</v>
      </c>
    </row>
    <row r="19" spans="1:5">
      <c r="A19" s="3" t="s">
        <v>622</v>
      </c>
      <c r="B19" s="3" t="s">
        <v>623</v>
      </c>
    </row>
    <row r="20" spans="1:5">
      <c r="A20" s="3" t="s">
        <v>624</v>
      </c>
      <c r="B20" s="6" t="n">
        <v>950000</v>
      </c>
    </row>
    <row r="21" spans="1:5">
      <c r="A21" s="3" t="s">
        <v>610</v>
      </c>
      <c r="B21" s="5" t="n">
        <v>42149</v>
      </c>
      <c r="C21" s="5" t="n">
        <v>10566</v>
      </c>
    </row>
    <row r="22" spans="1:5">
      <c r="A22" s="3" t="s">
        <v>625</v>
      </c>
      <c r="B22" s="6" t="n">
        <v>321000</v>
      </c>
      <c r="C22" s="6" t="n">
        <v>359000</v>
      </c>
    </row>
    <row r="23" spans="1:5">
      <c r="A23" s="3" t="s">
        <v>626</v>
      </c>
      <c r="B23" s="6" t="n">
        <v>1200000</v>
      </c>
    </row>
    <row r="24" spans="1:5">
      <c r="A24" s="3" t="s">
        <v>622</v>
      </c>
      <c r="B24" s="3" t="s">
        <v>6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628</v>
      </c>
      <c r="B1" s="2" t="s">
        <v>1</v>
      </c>
    </row>
    <row r="2" spans="1:4">
      <c r="B2" s="2" t="s">
        <v>2</v>
      </c>
      <c r="C2" s="2" t="s">
        <v>31</v>
      </c>
      <c r="D2" s="2" t="s">
        <v>629</v>
      </c>
    </row>
    <row r="3" spans="1:4">
      <c r="A3" s="3" t="s">
        <v>305</v>
      </c>
    </row>
    <row r="4" spans="1:4">
      <c r="A4" s="3" t="s">
        <v>630</v>
      </c>
      <c r="B4" s="5" t="n">
        <v>45790</v>
      </c>
      <c r="C4" s="5" t="n">
        <v>42535</v>
      </c>
    </row>
    <row r="5" spans="1:4">
      <c r="A5" s="3" t="s">
        <v>631</v>
      </c>
      <c r="B5" s="10" t="n">
        <v>147.3</v>
      </c>
      <c r="C5" s="10" t="n">
        <v>161.85</v>
      </c>
    </row>
    <row r="6" spans="1:4">
      <c r="A6" s="3" t="s">
        <v>632</v>
      </c>
      <c r="B6" s="3" t="s">
        <v>633</v>
      </c>
      <c r="C6" s="3" t="s">
        <v>634</v>
      </c>
      <c r="D6" s="3" t="s">
        <v>635</v>
      </c>
    </row>
    <row r="7" spans="1:4">
      <c r="A7" s="3" t="s">
        <v>636</v>
      </c>
      <c r="B7" s="3" t="s">
        <v>49</v>
      </c>
      <c r="C7" s="6" t="n">
        <v>1</v>
      </c>
    </row>
    <row r="8" spans="1:4">
      <c r="A8" s="3" t="s">
        <v>637</v>
      </c>
      <c r="B8" s="5" t="n">
        <v>42149</v>
      </c>
      <c r="C8" s="5" t="n">
        <v>10565</v>
      </c>
    </row>
    <row r="9" spans="1:4">
      <c r="A9" s="3" t="s">
        <v>638</v>
      </c>
      <c r="B9" s="6" t="n">
        <v>24</v>
      </c>
      <c r="C9" s="10" t="n">
        <v>43.05</v>
      </c>
    </row>
    <row r="10" spans="1:4">
      <c r="A10" s="3" t="s">
        <v>639</v>
      </c>
      <c r="B10" s="3" t="s">
        <v>49</v>
      </c>
      <c r="C10" s="3" t="s">
        <v>49</v>
      </c>
    </row>
    <row r="11" spans="1:4">
      <c r="A11" s="3" t="s">
        <v>640</v>
      </c>
      <c r="B11" s="3" t="s">
        <v>49</v>
      </c>
      <c r="C11" s="3" t="s">
        <v>49</v>
      </c>
    </row>
    <row r="12" spans="1:4">
      <c r="A12" s="3" t="s">
        <v>641</v>
      </c>
      <c r="B12" s="5" t="n">
        <v>-16811</v>
      </c>
      <c r="C12" s="5" t="n">
        <v>-6903</v>
      </c>
    </row>
    <row r="13" spans="1:4">
      <c r="A13" s="3" t="s">
        <v>642</v>
      </c>
      <c r="B13" s="10" t="n">
        <v>44.4</v>
      </c>
      <c r="C13" s="10" t="n">
        <v>58.35</v>
      </c>
    </row>
    <row r="14" spans="1:4">
      <c r="A14" s="3" t="s">
        <v>643</v>
      </c>
      <c r="B14" s="5" t="n">
        <v>-1133</v>
      </c>
      <c r="C14" s="5" t="n">
        <v>-407</v>
      </c>
    </row>
    <row r="15" spans="1:4">
      <c r="A15" s="3" t="s">
        <v>644</v>
      </c>
      <c r="B15" s="10" t="n">
        <v>45.3</v>
      </c>
      <c r="C15" s="10" t="n">
        <v>466.35</v>
      </c>
    </row>
    <row r="16" spans="1:4">
      <c r="A16" s="3" t="s">
        <v>630</v>
      </c>
      <c r="B16" s="5" t="n">
        <v>69995</v>
      </c>
      <c r="C16" s="5" t="n">
        <v>45790</v>
      </c>
      <c r="D16" s="5" t="n">
        <v>42535</v>
      </c>
    </row>
    <row r="17" spans="1:4">
      <c r="A17" s="3" t="s">
        <v>631</v>
      </c>
      <c r="B17" s="10" t="n">
        <v>99.19</v>
      </c>
      <c r="C17" s="10" t="n">
        <v>147.3</v>
      </c>
      <c r="D17" s="10" t="n">
        <v>161.85</v>
      </c>
    </row>
    <row r="18" spans="1:4">
      <c r="A18" s="3" t="s">
        <v>636</v>
      </c>
      <c r="B18" s="3" t="s">
        <v>49</v>
      </c>
      <c r="C18" s="3" t="s">
        <v>49</v>
      </c>
      <c r="D18" s="6" t="n">
        <v>1</v>
      </c>
    </row>
    <row r="19" spans="1:4">
      <c r="A19" s="3" t="s">
        <v>638</v>
      </c>
      <c r="B19" s="6" t="n">
        <v>24</v>
      </c>
      <c r="C19" s="10" t="n">
        <v>43.05</v>
      </c>
    </row>
    <row r="20" spans="1:4">
      <c r="A20" s="3" t="s">
        <v>640</v>
      </c>
      <c r="B20" s="3" t="s">
        <v>49</v>
      </c>
      <c r="C20" s="3" t="s">
        <v>49</v>
      </c>
    </row>
    <row r="21" spans="1:4">
      <c r="A21" s="3" t="s">
        <v>645</v>
      </c>
      <c r="B21" s="5" t="n">
        <v>17372</v>
      </c>
      <c r="C21" s="5" t="n">
        <v>11477</v>
      </c>
    </row>
    <row r="22" spans="1:4">
      <c r="A22" s="3" t="s">
        <v>646</v>
      </c>
      <c r="B22" s="6" t="n">
        <v>309</v>
      </c>
      <c r="C22" s="10" t="n">
        <v>435.75</v>
      </c>
    </row>
    <row r="23" spans="1:4">
      <c r="A23" s="3" t="s">
        <v>647</v>
      </c>
      <c r="B23" s="3" t="s">
        <v>648</v>
      </c>
      <c r="C23" s="3" t="s">
        <v>355</v>
      </c>
    </row>
    <row r="24" spans="1:4">
      <c r="A24" s="3" t="s">
        <v>637</v>
      </c>
      <c r="B24" s="5" t="n">
        <v>42149</v>
      </c>
      <c r="C24" s="5" t="n">
        <v>10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1</v>
      </c>
    </row>
    <row r="3" spans="1:3">
      <c r="A3" s="3" t="s">
        <v>650</v>
      </c>
      <c r="B3" s="10" t="n">
        <v>18.47</v>
      </c>
      <c r="C3" s="6" t="n">
        <v>36</v>
      </c>
    </row>
    <row r="4" spans="1:3">
      <c r="A4" s="3" t="s">
        <v>610</v>
      </c>
      <c r="B4" s="5" t="n">
        <v>42149</v>
      </c>
      <c r="C4" s="5" t="n">
        <v>10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31</v>
      </c>
    </row>
    <row r="3" spans="1:3">
      <c r="A3" s="3" t="s">
        <v>652</v>
      </c>
      <c r="B3" s="5" t="n">
        <v>20179</v>
      </c>
      <c r="C3" s="3" t="s">
        <v>49</v>
      </c>
    </row>
    <row r="4" spans="1:3">
      <c r="A4" s="3" t="s">
        <v>653</v>
      </c>
      <c r="B4" s="10" t="n">
        <v>42.45</v>
      </c>
      <c r="C4" s="3" t="s">
        <v>49</v>
      </c>
    </row>
    <row r="5" spans="1:3">
      <c r="A5" s="3" t="s">
        <v>654</v>
      </c>
      <c r="B5" s="5" t="n">
        <v>26445</v>
      </c>
      <c r="C5" s="5" t="n">
        <v>25345</v>
      </c>
    </row>
    <row r="6" spans="1:3">
      <c r="A6" s="3" t="s">
        <v>655</v>
      </c>
      <c r="B6" s="10" t="n">
        <v>23.85</v>
      </c>
      <c r="C6" s="10" t="n">
        <v>42.45</v>
      </c>
    </row>
    <row r="7" spans="1:3">
      <c r="A7" s="3" t="s">
        <v>656</v>
      </c>
      <c r="B7" s="5" t="n">
        <v>5046</v>
      </c>
      <c r="C7" s="3" t="s">
        <v>49</v>
      </c>
    </row>
    <row r="8" spans="1:3">
      <c r="A8" s="3" t="s">
        <v>657</v>
      </c>
      <c r="B8" s="10" t="n">
        <v>42.45</v>
      </c>
      <c r="C8" s="3" t="s">
        <v>49</v>
      </c>
    </row>
    <row r="9" spans="1:3">
      <c r="A9" s="3" t="s">
        <v>658</v>
      </c>
      <c r="B9" s="5" t="n">
        <v>-2783</v>
      </c>
      <c r="C9" s="5" t="n">
        <v>-5166</v>
      </c>
    </row>
    <row r="10" spans="1:3">
      <c r="A10" s="3" t="s">
        <v>659</v>
      </c>
      <c r="B10" s="10" t="n">
        <v>23.7</v>
      </c>
      <c r="C10" s="10" t="n">
        <v>42.15</v>
      </c>
    </row>
    <row r="11" spans="1:3">
      <c r="A11" s="3" t="s">
        <v>652</v>
      </c>
      <c r="B11" s="5" t="n">
        <v>38795</v>
      </c>
      <c r="C11" s="5" t="n">
        <v>20179</v>
      </c>
    </row>
    <row r="12" spans="1:3">
      <c r="A12" s="3" t="s">
        <v>653</v>
      </c>
      <c r="B12" s="10" t="n">
        <v>31.2</v>
      </c>
      <c r="C12" s="10" t="n">
        <v>42.45</v>
      </c>
    </row>
    <row r="13" spans="1:3">
      <c r="A13" s="3" t="s">
        <v>656</v>
      </c>
      <c r="B13" s="5" t="n">
        <v>-5046</v>
      </c>
      <c r="C13" s="3" t="s">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660</v>
      </c>
      <c r="B1" s="2" t="s">
        <v>1</v>
      </c>
    </row>
    <row r="2" spans="1:4">
      <c r="B2" s="2" t="s">
        <v>2</v>
      </c>
      <c r="C2" s="2" t="s">
        <v>31</v>
      </c>
      <c r="D2" s="2" t="s">
        <v>629</v>
      </c>
    </row>
    <row r="3" spans="1:4">
      <c r="A3" s="3" t="s">
        <v>302</v>
      </c>
    </row>
    <row r="4" spans="1:4">
      <c r="A4" s="3" t="s">
        <v>630</v>
      </c>
      <c r="B4" s="5" t="n">
        <v>291000</v>
      </c>
      <c r="C4" s="5" t="n">
        <v>291000</v>
      </c>
    </row>
    <row r="5" spans="1:4">
      <c r="A5" s="3" t="s">
        <v>631</v>
      </c>
      <c r="B5" s="10" t="n">
        <v>0.34</v>
      </c>
      <c r="C5" s="10" t="n">
        <v>0.34</v>
      </c>
    </row>
    <row r="6" spans="1:4">
      <c r="A6" s="3" t="s">
        <v>632</v>
      </c>
      <c r="B6" s="3" t="s">
        <v>661</v>
      </c>
      <c r="C6" s="3" t="s">
        <v>662</v>
      </c>
      <c r="D6" s="3" t="s">
        <v>662</v>
      </c>
    </row>
    <row r="7" spans="1:4">
      <c r="A7" s="3" t="s">
        <v>636</v>
      </c>
      <c r="B7" s="6" t="n">
        <v>51</v>
      </c>
      <c r="C7" s="6" t="n">
        <v>51</v>
      </c>
    </row>
    <row r="8" spans="1:4">
      <c r="A8" s="3" t="s">
        <v>637</v>
      </c>
      <c r="B8" s="5" t="n">
        <v>0</v>
      </c>
      <c r="C8" s="5" t="n">
        <v>0</v>
      </c>
    </row>
    <row r="9" spans="1:4">
      <c r="A9" s="3" t="s">
        <v>638</v>
      </c>
      <c r="B9" s="3" t="s">
        <v>49</v>
      </c>
      <c r="C9" s="3" t="s">
        <v>49</v>
      </c>
    </row>
    <row r="10" spans="1:4">
      <c r="A10" s="3" t="s">
        <v>639</v>
      </c>
      <c r="B10" s="3" t="s">
        <v>49</v>
      </c>
      <c r="C10" s="3" t="s">
        <v>49</v>
      </c>
    </row>
    <row r="11" spans="1:4">
      <c r="A11" s="3" t="s">
        <v>640</v>
      </c>
      <c r="B11" s="3" t="s">
        <v>49</v>
      </c>
      <c r="C11" s="3" t="s">
        <v>49</v>
      </c>
    </row>
    <row r="12" spans="1:4">
      <c r="A12" s="3" t="s">
        <v>643</v>
      </c>
      <c r="B12" s="5" t="n">
        <v>140000</v>
      </c>
      <c r="C12" s="3" t="s">
        <v>49</v>
      </c>
    </row>
    <row r="13" spans="1:4">
      <c r="A13" s="3" t="s">
        <v>642</v>
      </c>
      <c r="B13" s="10" t="n">
        <v>0.16</v>
      </c>
      <c r="C13" s="3" t="s">
        <v>49</v>
      </c>
    </row>
    <row r="14" spans="1:4">
      <c r="A14" s="3" t="s">
        <v>630</v>
      </c>
      <c r="B14" s="5" t="n">
        <v>151000</v>
      </c>
      <c r="C14" s="5" t="n">
        <v>291000</v>
      </c>
      <c r="D14" s="5" t="n">
        <v>291000</v>
      </c>
    </row>
    <row r="15" spans="1:4">
      <c r="A15" s="3" t="s">
        <v>631</v>
      </c>
      <c r="B15" s="10" t="n">
        <v>0.5</v>
      </c>
      <c r="C15" s="10" t="n">
        <v>0.34</v>
      </c>
      <c r="D15" s="10" t="n">
        <v>0.34</v>
      </c>
    </row>
    <row r="16" spans="1:4">
      <c r="A16" s="3" t="s">
        <v>636</v>
      </c>
      <c r="B16" s="6" t="n">
        <v>36</v>
      </c>
      <c r="C16" s="6" t="n">
        <v>51</v>
      </c>
      <c r="D16" s="6" t="n">
        <v>51</v>
      </c>
    </row>
    <row r="17" spans="1:4">
      <c r="A17" s="3" t="s">
        <v>641</v>
      </c>
      <c r="B17" s="5" t="n">
        <v>-140000</v>
      </c>
      <c r="C17" s="3" t="s">
        <v>49</v>
      </c>
    </row>
    <row r="18" spans="1:4">
      <c r="A18" s="3" t="s">
        <v>645</v>
      </c>
      <c r="B18" s="5" t="n">
        <v>101000</v>
      </c>
      <c r="C18" s="5" t="n">
        <v>241000</v>
      </c>
    </row>
    <row r="19" spans="1:4">
      <c r="A19" s="3" t="s">
        <v>646</v>
      </c>
      <c r="B19" s="10" t="n">
        <v>0.5</v>
      </c>
      <c r="C19" s="10" t="n">
        <v>0.3</v>
      </c>
    </row>
    <row r="20" spans="1:4">
      <c r="A20" s="3" t="s">
        <v>647</v>
      </c>
      <c r="B20" s="3" t="s">
        <v>661</v>
      </c>
      <c r="C20" s="3" t="s">
        <v>663</v>
      </c>
    </row>
    <row r="21" spans="1:4">
      <c r="A21" s="3" t="s">
        <v>664</v>
      </c>
      <c r="B21" s="6" t="n">
        <v>24</v>
      </c>
      <c r="C21" s="6" t="n">
        <v>50</v>
      </c>
    </row>
    <row r="22" spans="1:4">
      <c r="A22" s="3" t="s">
        <v>637</v>
      </c>
      <c r="B22" s="5" t="n">
        <v>42149</v>
      </c>
      <c r="C22" s="5" t="n">
        <v>105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665</v>
      </c>
      <c r="B1" s="2" t="s">
        <v>666</v>
      </c>
    </row>
    <row r="2" spans="1:2">
      <c r="A2" s="3" t="s">
        <v>504</v>
      </c>
      <c r="B2" s="3" t="s">
        <v>505</v>
      </c>
    </row>
    <row r="3" spans="1:2">
      <c r="A3" s="3" t="s">
        <v>667</v>
      </c>
      <c r="B3" s="6" t="n">
        <v>300</v>
      </c>
    </row>
    <row r="4" spans="1:2">
      <c r="A4" s="3" t="s">
        <v>668</v>
      </c>
      <c r="B4" s="6" t="n">
        <v>656000</v>
      </c>
    </row>
    <row r="5" spans="1:2">
      <c r="A5" s="3" t="s">
        <v>669</v>
      </c>
      <c r="B5" s="6"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M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67"/>
    <col customWidth="1" max="5" min="5" width="80"/>
    <col customWidth="1" max="6" min="6" width="80"/>
    <col customWidth="1" max="7" min="7" width="72"/>
    <col customWidth="1" max="8" min="8" width="46"/>
    <col customWidth="1" max="9" min="9" width="80"/>
    <col customWidth="1" max="10" min="10" width="80"/>
    <col customWidth="1" max="11" min="11" width="67"/>
    <col customWidth="1" max="12" min="12" width="80"/>
    <col customWidth="1" max="13" min="13" width="80"/>
    <col customWidth="1" max="14" min="14" width="72"/>
    <col customWidth="1" max="15" min="15" width="46"/>
    <col customWidth="1" max="16" min="16" width="80"/>
    <col customWidth="1" max="17" min="17" width="80"/>
    <col customWidth="1" max="18" min="18" width="80"/>
    <col customWidth="1" max="19" min="19" width="80"/>
    <col customWidth="1" max="20" min="20" width="80"/>
    <col customWidth="1" max="21" min="21" width="80"/>
    <col customWidth="1" max="22" min="22" width="59"/>
    <col customWidth="1" max="23" min="23" width="72"/>
    <col customWidth="1" max="24" min="24" width="72"/>
    <col customWidth="1" max="25" min="25" width="48"/>
    <col customWidth="1" max="26" min="26" width="62"/>
    <col customWidth="1" max="27" min="27" width="63"/>
    <col customWidth="1" max="28" min="28" width="53"/>
    <col customWidth="1" max="29" min="29" width="27"/>
    <col customWidth="1" max="30" min="30" width="80"/>
    <col customWidth="1" max="31" min="31" width="80"/>
    <col customWidth="1" max="32" min="32" width="60"/>
    <col customWidth="1" max="33" min="33" width="46"/>
    <col customWidth="1" max="34" min="34" width="46"/>
    <col customWidth="1" max="35" min="35" width="22"/>
    <col customWidth="1" max="36" min="36" width="36"/>
    <col customWidth="1" max="37" min="37" width="37"/>
    <col customWidth="1" max="38" min="38" width="27"/>
    <col customWidth="1" max="39" min="39" width="10"/>
  </cols>
  <sheetData>
    <row r="1" spans="1:39">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61</v>
      </c>
      <c r="P1" s="2" t="s">
        <v>116</v>
      </c>
      <c r="Q1" s="2" t="s">
        <v>117</v>
      </c>
      <c r="R1" s="2" t="s">
        <v>118</v>
      </c>
      <c r="S1" s="2" t="s">
        <v>119</v>
      </c>
      <c r="T1" s="2" t="s">
        <v>120</v>
      </c>
      <c r="U1" s="2" t="s">
        <v>121</v>
      </c>
      <c r="V1" s="2" t="s">
        <v>122</v>
      </c>
      <c r="W1" s="2" t="s">
        <v>123</v>
      </c>
      <c r="X1" s="2" t="s">
        <v>124</v>
      </c>
      <c r="Y1" s="2" t="s">
        <v>125</v>
      </c>
      <c r="Z1" s="2" t="s">
        <v>126</v>
      </c>
      <c r="AA1" s="2" t="s">
        <v>127</v>
      </c>
      <c r="AB1" s="2" t="s">
        <v>128</v>
      </c>
      <c r="AC1" s="2" t="s">
        <v>129</v>
      </c>
      <c r="AD1" s="2" t="s">
        <v>130</v>
      </c>
      <c r="AE1" s="2" t="s">
        <v>131</v>
      </c>
      <c r="AF1" s="2" t="s">
        <v>132</v>
      </c>
      <c r="AG1" s="2" t="s">
        <v>109</v>
      </c>
      <c r="AH1" s="2" t="s">
        <v>61</v>
      </c>
      <c r="AI1" s="2" t="s">
        <v>133</v>
      </c>
      <c r="AJ1" s="2" t="s">
        <v>134</v>
      </c>
      <c r="AK1" s="2" t="s">
        <v>135</v>
      </c>
      <c r="AL1" s="2" t="s">
        <v>136</v>
      </c>
      <c r="AM1" s="2" t="s">
        <v>137</v>
      </c>
    </row>
    <row r="2" spans="1:39">
      <c r="A2" s="3" t="s">
        <v>138</v>
      </c>
      <c r="AG2" s="11" t="n">
        <v>2200.7</v>
      </c>
      <c r="AH2" s="3" t="s">
        <v>49</v>
      </c>
      <c r="AI2" s="5" t="n">
        <v>658035</v>
      </c>
    </row>
    <row r="3" spans="1:39">
      <c r="A3" s="3" t="s">
        <v>139</v>
      </c>
      <c r="AG3" s="3" t="s">
        <v>49</v>
      </c>
      <c r="AH3" s="3" t="s">
        <v>49</v>
      </c>
      <c r="AI3" s="6" t="n">
        <v>10</v>
      </c>
      <c r="AJ3" s="6" t="n">
        <v>95098</v>
      </c>
      <c r="AK3" s="6" t="n">
        <v>-4</v>
      </c>
      <c r="AL3" s="6" t="n">
        <v>-80440</v>
      </c>
      <c r="AM3" s="6" t="n">
        <v>14664</v>
      </c>
    </row>
    <row r="4" spans="1:39">
      <c r="A4" s="3" t="s">
        <v>140</v>
      </c>
      <c r="B4" s="11" t="n">
        <v>-2200.7</v>
      </c>
      <c r="C4" s="3" t="s">
        <v>49</v>
      </c>
      <c r="D4" s="5" t="n">
        <v>71219</v>
      </c>
    </row>
    <row r="5" spans="1:39">
      <c r="A5" s="3" t="s">
        <v>141</v>
      </c>
      <c r="B5" s="3" t="s">
        <v>49</v>
      </c>
      <c r="C5" s="3" t="s">
        <v>49</v>
      </c>
      <c r="D5" s="6" t="n">
        <v>1</v>
      </c>
      <c r="E5" s="6" t="n">
        <v>-1</v>
      </c>
      <c r="F5" s="3" t="s">
        <v>49</v>
      </c>
      <c r="G5" s="3" t="s">
        <v>49</v>
      </c>
      <c r="H5" s="3" t="s">
        <v>49</v>
      </c>
    </row>
    <row r="6" spans="1:39">
      <c r="A6" s="3" t="s">
        <v>142</v>
      </c>
      <c r="W6" s="3" t="s">
        <v>49</v>
      </c>
      <c r="X6" s="3" t="s">
        <v>49</v>
      </c>
      <c r="Y6" s="5" t="n">
        <v>8274</v>
      </c>
    </row>
    <row r="7" spans="1:39">
      <c r="A7" s="3" t="s">
        <v>143</v>
      </c>
      <c r="W7" s="3" t="s">
        <v>49</v>
      </c>
      <c r="X7" s="3" t="s">
        <v>49</v>
      </c>
      <c r="Y7" s="3" t="s">
        <v>49</v>
      </c>
      <c r="Z7" s="6" t="n">
        <v>256</v>
      </c>
      <c r="AA7" s="3" t="s">
        <v>49</v>
      </c>
      <c r="AB7" s="3" t="s">
        <v>49</v>
      </c>
      <c r="AC7" s="6" t="n">
        <v>256</v>
      </c>
    </row>
    <row r="8" spans="1:39">
      <c r="A8" s="3" t="s">
        <v>144</v>
      </c>
      <c r="AG8" s="3" t="s">
        <v>49</v>
      </c>
      <c r="AH8" s="3" t="s">
        <v>49</v>
      </c>
      <c r="AI8" s="3" t="s">
        <v>49</v>
      </c>
      <c r="AJ8" s="5" t="n">
        <v>-82</v>
      </c>
      <c r="AK8" s="3" t="s">
        <v>49</v>
      </c>
      <c r="AL8" s="3" t="s">
        <v>49</v>
      </c>
      <c r="AM8" s="5" t="n">
        <v>-82</v>
      </c>
    </row>
    <row r="9" spans="1:39">
      <c r="A9" s="3" t="s">
        <v>145</v>
      </c>
      <c r="AG9" s="3" t="s">
        <v>49</v>
      </c>
      <c r="AH9" s="3" t="s">
        <v>49</v>
      </c>
      <c r="AI9" s="3" t="s">
        <v>49</v>
      </c>
      <c r="AJ9" s="5" t="n">
        <v>416</v>
      </c>
      <c r="AK9" s="3" t="s">
        <v>49</v>
      </c>
      <c r="AL9" s="3" t="s">
        <v>49</v>
      </c>
      <c r="AM9" s="5" t="n">
        <v>416</v>
      </c>
    </row>
    <row r="10" spans="1:39">
      <c r="A10" s="3" t="s">
        <v>92</v>
      </c>
      <c r="AG10" s="3" t="s">
        <v>49</v>
      </c>
      <c r="AH10" s="3" t="s">
        <v>49</v>
      </c>
      <c r="AI10" s="3" t="s">
        <v>49</v>
      </c>
      <c r="AJ10" s="5" t="n">
        <v>44</v>
      </c>
      <c r="AK10" s="3" t="s">
        <v>49</v>
      </c>
      <c r="AL10" s="3" t="s">
        <v>49</v>
      </c>
      <c r="AM10" s="5" t="n">
        <v>44</v>
      </c>
    </row>
    <row r="11" spans="1:39">
      <c r="A11" s="3" t="s">
        <v>146</v>
      </c>
      <c r="AG11" s="3" t="s">
        <v>49</v>
      </c>
      <c r="AH11" s="3" t="s">
        <v>49</v>
      </c>
      <c r="AI11" s="3" t="s">
        <v>49</v>
      </c>
      <c r="AJ11" s="6" t="n">
        <v>528</v>
      </c>
      <c r="AK11" s="3" t="s">
        <v>49</v>
      </c>
      <c r="AL11" s="3" t="s">
        <v>49</v>
      </c>
      <c r="AM11" s="5" t="n">
        <v>528</v>
      </c>
    </row>
    <row r="12" spans="1:39">
      <c r="A12" s="3" t="s">
        <v>100</v>
      </c>
      <c r="AG12" s="3" t="s">
        <v>49</v>
      </c>
      <c r="AH12" s="3" t="s">
        <v>49</v>
      </c>
      <c r="AI12" s="3" t="s">
        <v>49</v>
      </c>
      <c r="AJ12" s="3" t="s">
        <v>49</v>
      </c>
      <c r="AK12" s="6" t="n">
        <v>1</v>
      </c>
      <c r="AL12" s="3" t="s">
        <v>49</v>
      </c>
      <c r="AM12" s="5" t="n">
        <v>1</v>
      </c>
    </row>
    <row r="13" spans="1:39">
      <c r="A13" s="3" t="s">
        <v>94</v>
      </c>
      <c r="AG13" s="3" t="s">
        <v>49</v>
      </c>
      <c r="AH13" s="3" t="s">
        <v>49</v>
      </c>
      <c r="AI13" s="3" t="s">
        <v>49</v>
      </c>
      <c r="AJ13" s="3" t="s">
        <v>49</v>
      </c>
      <c r="AK13" s="3" t="s">
        <v>49</v>
      </c>
      <c r="AL13" s="6" t="n">
        <v>-8707</v>
      </c>
      <c r="AM13" s="5" t="n">
        <v>-8707</v>
      </c>
    </row>
    <row r="14" spans="1:39">
      <c r="A14" s="3" t="s">
        <v>147</v>
      </c>
      <c r="AG14" s="3" t="s">
        <v>49</v>
      </c>
      <c r="AH14" s="3" t="s">
        <v>49</v>
      </c>
      <c r="AI14" s="5" t="n">
        <v>737528</v>
      </c>
    </row>
    <row r="15" spans="1:39">
      <c r="A15" s="3" t="s">
        <v>148</v>
      </c>
      <c r="AG15" s="3" t="s">
        <v>49</v>
      </c>
      <c r="AH15" s="3" t="s">
        <v>49</v>
      </c>
      <c r="AI15" s="6" t="n">
        <v>11</v>
      </c>
      <c r="AJ15" s="6" t="n">
        <v>96259</v>
      </c>
      <c r="AK15" s="6" t="n">
        <v>-3</v>
      </c>
      <c r="AL15" s="6" t="n">
        <v>-89147</v>
      </c>
      <c r="AM15" s="5" t="n">
        <v>7120</v>
      </c>
    </row>
    <row r="16" spans="1:39">
      <c r="A16" s="3" t="s">
        <v>144</v>
      </c>
      <c r="AG16" s="3" t="s">
        <v>49</v>
      </c>
      <c r="AH16" s="3" t="s">
        <v>49</v>
      </c>
      <c r="AI16" s="3" t="s">
        <v>49</v>
      </c>
      <c r="AJ16" s="5" t="n">
        <v>-34</v>
      </c>
      <c r="AK16" s="3" t="s">
        <v>49</v>
      </c>
      <c r="AL16" s="3" t="s">
        <v>49</v>
      </c>
      <c r="AM16" s="6" t="n">
        <v>-34</v>
      </c>
    </row>
    <row r="17" spans="1:39">
      <c r="A17" s="3" t="s">
        <v>92</v>
      </c>
      <c r="AM17" s="3" t="s">
        <v>49</v>
      </c>
    </row>
    <row r="18" spans="1:39">
      <c r="A18" s="3" t="s">
        <v>146</v>
      </c>
      <c r="AG18" s="3" t="s">
        <v>49</v>
      </c>
      <c r="AH18" s="3" t="s">
        <v>49</v>
      </c>
      <c r="AI18" s="3" t="s">
        <v>49</v>
      </c>
      <c r="AJ18" s="6" t="n">
        <v>687</v>
      </c>
      <c r="AK18" s="3" t="s">
        <v>49</v>
      </c>
      <c r="AL18" s="3" t="s">
        <v>49</v>
      </c>
      <c r="AM18" s="6" t="n">
        <v>687</v>
      </c>
    </row>
    <row r="19" spans="1:39">
      <c r="A19" s="3" t="s">
        <v>100</v>
      </c>
      <c r="AG19" s="3" t="s">
        <v>49</v>
      </c>
      <c r="AH19" s="3" t="s">
        <v>49</v>
      </c>
      <c r="AI19" s="3" t="s">
        <v>49</v>
      </c>
      <c r="AJ19" s="3" t="s">
        <v>49</v>
      </c>
      <c r="AK19" s="6" t="n">
        <v>1</v>
      </c>
      <c r="AL19" s="3" t="s">
        <v>49</v>
      </c>
      <c r="AM19" s="5" t="n">
        <v>1</v>
      </c>
    </row>
    <row r="20" spans="1:39">
      <c r="A20" s="3" t="s">
        <v>94</v>
      </c>
      <c r="AG20" s="3" t="s">
        <v>49</v>
      </c>
      <c r="AH20" s="3" t="s">
        <v>49</v>
      </c>
      <c r="AI20" s="3" t="s">
        <v>49</v>
      </c>
      <c r="AJ20" s="3" t="s">
        <v>49</v>
      </c>
      <c r="AK20" s="3" t="s">
        <v>49</v>
      </c>
      <c r="AL20" s="6" t="n">
        <v>-6601</v>
      </c>
      <c r="AM20" s="5" t="n">
        <v>-6601</v>
      </c>
    </row>
    <row r="21" spans="1:39">
      <c r="A21" s="3" t="s">
        <v>149</v>
      </c>
      <c r="AG21" s="3" t="s">
        <v>49</v>
      </c>
      <c r="AH21" s="8" t="n">
        <v>2201.493</v>
      </c>
      <c r="AI21" s="5" t="n">
        <v>845374</v>
      </c>
    </row>
    <row r="22" spans="1:39">
      <c r="A22" s="3" t="s">
        <v>150</v>
      </c>
      <c r="AG22" s="3" t="s">
        <v>49</v>
      </c>
      <c r="AH22" s="3" t="s">
        <v>49</v>
      </c>
      <c r="AI22" s="6" t="n">
        <v>13</v>
      </c>
      <c r="AJ22" s="6" t="n">
        <v>102651</v>
      </c>
      <c r="AK22" s="6" t="n">
        <v>-2</v>
      </c>
      <c r="AL22" s="6" t="n">
        <v>-96806</v>
      </c>
      <c r="AM22" s="6" t="n">
        <v>5856</v>
      </c>
    </row>
    <row r="23" spans="1:39">
      <c r="A23" s="3" t="s">
        <v>151</v>
      </c>
      <c r="I23" s="3" t="s">
        <v>49</v>
      </c>
      <c r="J23" s="8" t="n">
        <v>2201.493</v>
      </c>
      <c r="K23" s="5" t="n">
        <v>102800</v>
      </c>
    </row>
    <row r="24" spans="1:39">
      <c r="A24" s="3" t="s">
        <v>152</v>
      </c>
      <c r="I24" s="3" t="s">
        <v>49</v>
      </c>
      <c r="J24" s="3" t="s">
        <v>49</v>
      </c>
      <c r="K24" s="6" t="n">
        <v>2</v>
      </c>
      <c r="L24" s="6" t="n">
        <v>4681</v>
      </c>
      <c r="M24" s="3" t="s">
        <v>49</v>
      </c>
      <c r="N24" s="3" t="s">
        <v>49</v>
      </c>
      <c r="O24" s="6" t="n">
        <v>4683</v>
      </c>
    </row>
    <row r="25" spans="1:39">
      <c r="A25" s="3" t="s">
        <v>153</v>
      </c>
      <c r="I25" s="3" t="s">
        <v>49</v>
      </c>
      <c r="J25" s="6" t="n">
        <v>-890</v>
      </c>
      <c r="K25" s="3" t="s">
        <v>49</v>
      </c>
      <c r="L25" s="6" t="n">
        <v>890</v>
      </c>
      <c r="M25" s="3" t="s">
        <v>49</v>
      </c>
      <c r="N25" s="3" t="s">
        <v>49</v>
      </c>
      <c r="O25" s="3" t="s">
        <v>49</v>
      </c>
    </row>
    <row r="26" spans="1:39">
      <c r="A26" s="3" t="s">
        <v>154</v>
      </c>
      <c r="I26" s="3" t="s">
        <v>49</v>
      </c>
      <c r="J26" s="6" t="n">
        <v>890</v>
      </c>
      <c r="K26" s="3" t="s">
        <v>49</v>
      </c>
      <c r="L26" s="3" t="s">
        <v>49</v>
      </c>
      <c r="M26" s="3" t="s">
        <v>49</v>
      </c>
      <c r="N26" s="6" t="n">
        <v>-890</v>
      </c>
      <c r="O26" s="3" t="s">
        <v>49</v>
      </c>
      <c r="P26" s="3" t="s">
        <v>49</v>
      </c>
      <c r="Q26" s="3" t="s">
        <v>49</v>
      </c>
      <c r="R26" s="3" t="s">
        <v>49</v>
      </c>
      <c r="S26" s="6" t="n">
        <v>168</v>
      </c>
      <c r="T26" s="3" t="s">
        <v>49</v>
      </c>
      <c r="U26" s="6" t="n">
        <v>-168</v>
      </c>
      <c r="V26" s="3" t="s">
        <v>49</v>
      </c>
    </row>
    <row r="27" spans="1:39">
      <c r="A27" s="3" t="s">
        <v>155</v>
      </c>
      <c r="AD27" s="3" t="s">
        <v>49</v>
      </c>
      <c r="AE27" s="3" t="s">
        <v>49</v>
      </c>
      <c r="AF27" s="5" t="n">
        <v>50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v>
      </c>
      <c r="B1" s="2" t="s">
        <v>1</v>
      </c>
    </row>
    <row r="2" spans="1:3">
      <c r="B2" s="2" t="s">
        <v>2</v>
      </c>
      <c r="C2" s="2" t="s">
        <v>31</v>
      </c>
    </row>
    <row r="3" spans="1:3">
      <c r="A3" s="3" t="s">
        <v>157</v>
      </c>
    </row>
    <row r="4" spans="1:3">
      <c r="A4" s="7" t="s">
        <v>158</v>
      </c>
    </row>
    <row r="5" spans="1:3">
      <c r="A5" s="3" t="s">
        <v>159</v>
      </c>
      <c r="B5" s="6" t="n">
        <v>4900</v>
      </c>
      <c r="C5" s="3" t="s">
        <v>49</v>
      </c>
    </row>
    <row r="6" spans="1:3">
      <c r="A6" s="3" t="s">
        <v>160</v>
      </c>
      <c r="B6" s="5" t="n">
        <v>-217</v>
      </c>
      <c r="C6" s="3" t="s">
        <v>49</v>
      </c>
    </row>
    <row r="7" spans="1:3">
      <c r="A7" s="3" t="s">
        <v>94</v>
      </c>
      <c r="B7" s="5" t="n">
        <v>-6601</v>
      </c>
      <c r="C7" s="6" t="n">
        <v>-8707</v>
      </c>
    </row>
    <row r="8" spans="1:3">
      <c r="A8" s="3" t="s">
        <v>161</v>
      </c>
      <c r="B8" s="5" t="n">
        <v>297</v>
      </c>
      <c r="C8" s="5" t="n">
        <v>317</v>
      </c>
    </row>
    <row r="9" spans="1:3">
      <c r="A9" s="3" t="s">
        <v>146</v>
      </c>
      <c r="B9" s="5" t="n">
        <v>687</v>
      </c>
      <c r="C9" s="5" t="n">
        <v>528</v>
      </c>
    </row>
    <row r="10" spans="1:3">
      <c r="A10" s="3" t="s">
        <v>162</v>
      </c>
      <c r="B10" s="5" t="n">
        <v>277</v>
      </c>
      <c r="C10" s="6" t="n">
        <v>303</v>
      </c>
    </row>
    <row r="11" spans="1:3">
      <c r="A11" s="3" t="s">
        <v>86</v>
      </c>
      <c r="B11" s="6" t="n">
        <v>97</v>
      </c>
      <c r="C11" s="3" t="s">
        <v>49</v>
      </c>
    </row>
    <row r="12" spans="1:3">
      <c r="A12" s="3" t="s">
        <v>91</v>
      </c>
      <c r="B12" s="3" t="s">
        <v>49</v>
      </c>
      <c r="C12" s="6" t="n">
        <v>-152</v>
      </c>
    </row>
    <row r="13" spans="1:3">
      <c r="A13" s="3" t="s">
        <v>92</v>
      </c>
      <c r="B13" s="3" t="s">
        <v>49</v>
      </c>
      <c r="C13" s="5" t="n">
        <v>44</v>
      </c>
    </row>
    <row r="14" spans="1:3">
      <c r="A14" s="3" t="s">
        <v>163</v>
      </c>
      <c r="B14" s="6" t="n">
        <v>-823</v>
      </c>
      <c r="C14" s="5" t="n">
        <v>-662</v>
      </c>
    </row>
    <row r="15" spans="1:3">
      <c r="A15" s="3" t="s">
        <v>164</v>
      </c>
      <c r="B15" s="5" t="n">
        <v>-83</v>
      </c>
      <c r="C15" s="5" t="n">
        <v>-169</v>
      </c>
    </row>
    <row r="16" spans="1:3">
      <c r="A16" s="3" t="s">
        <v>43</v>
      </c>
      <c r="B16" s="5" t="n">
        <v>419</v>
      </c>
      <c r="C16" s="5" t="n">
        <v>-142</v>
      </c>
    </row>
    <row r="17" spans="1:3">
      <c r="A17" s="3" t="s">
        <v>165</v>
      </c>
      <c r="B17" s="5" t="n">
        <v>-5730</v>
      </c>
      <c r="C17" s="5" t="n">
        <v>-8640</v>
      </c>
    </row>
    <row r="18" spans="1:3">
      <c r="A18" s="3" t="s">
        <v>166</v>
      </c>
      <c r="B18" s="5" t="n">
        <v>-72</v>
      </c>
      <c r="C18" s="5" t="n">
        <v>-210</v>
      </c>
    </row>
    <row r="19" spans="1:3">
      <c r="A19" s="3" t="s">
        <v>167</v>
      </c>
      <c r="B19" s="5" t="n">
        <v>-4000</v>
      </c>
      <c r="C19" s="5" t="n">
        <v>-6811</v>
      </c>
    </row>
    <row r="20" spans="1:3">
      <c r="A20" s="3" t="s">
        <v>168</v>
      </c>
      <c r="B20" s="5" t="n">
        <v>4980</v>
      </c>
      <c r="C20" s="5" t="n">
        <v>4250</v>
      </c>
    </row>
    <row r="21" spans="1:3">
      <c r="A21" s="3" t="s">
        <v>169</v>
      </c>
      <c r="B21" s="5" t="n">
        <v>908</v>
      </c>
      <c r="C21" s="6" t="n">
        <v>-2771</v>
      </c>
    </row>
    <row r="22" spans="1:3">
      <c r="A22" s="3" t="s">
        <v>144</v>
      </c>
      <c r="B22" s="6" t="n">
        <v>-34</v>
      </c>
      <c r="C22" s="3" t="s">
        <v>49</v>
      </c>
    </row>
    <row r="23" spans="1:3">
      <c r="A23" s="3" t="s">
        <v>170</v>
      </c>
      <c r="B23" s="3" t="s">
        <v>49</v>
      </c>
      <c r="C23" s="6" t="n">
        <v>328</v>
      </c>
    </row>
    <row r="24" spans="1:3">
      <c r="A24" s="3" t="s">
        <v>171</v>
      </c>
      <c r="B24" s="6" t="n">
        <v>-184</v>
      </c>
      <c r="C24" s="5" t="n">
        <v>-248</v>
      </c>
    </row>
    <row r="25" spans="1:3">
      <c r="A25" s="3" t="s">
        <v>172</v>
      </c>
      <c r="B25" s="3" t="s">
        <v>49</v>
      </c>
      <c r="C25" s="5" t="n">
        <v>256</v>
      </c>
    </row>
    <row r="26" spans="1:3">
      <c r="A26" s="3" t="s">
        <v>173</v>
      </c>
      <c r="B26" s="3" t="s">
        <v>49</v>
      </c>
      <c r="C26" s="5" t="n">
        <v>-204</v>
      </c>
    </row>
    <row r="27" spans="1:3">
      <c r="A27" s="3" t="s">
        <v>174</v>
      </c>
      <c r="B27" s="6" t="n">
        <v>4465</v>
      </c>
      <c r="C27" s="5" t="n">
        <v>132</v>
      </c>
    </row>
    <row r="28" spans="1:3">
      <c r="A28" s="3" t="s">
        <v>175</v>
      </c>
      <c r="B28" s="5" t="n">
        <v>-357</v>
      </c>
      <c r="C28" s="5" t="n">
        <v>-11279</v>
      </c>
    </row>
    <row r="29" spans="1:3">
      <c r="A29" s="3" t="s">
        <v>176</v>
      </c>
      <c r="B29" s="5" t="n">
        <v>1010</v>
      </c>
      <c r="C29" s="5" t="n">
        <v>12289</v>
      </c>
    </row>
    <row r="30" spans="1:3">
      <c r="A30" s="3" t="s">
        <v>177</v>
      </c>
      <c r="B30" s="5" t="n">
        <v>653</v>
      </c>
      <c r="C30" s="5" t="n">
        <v>1010</v>
      </c>
    </row>
    <row r="31" spans="1:3">
      <c r="A31" s="3" t="s">
        <v>178</v>
      </c>
      <c r="B31" s="5" t="n">
        <v>40</v>
      </c>
      <c r="C31" s="5" t="n">
        <v>50</v>
      </c>
    </row>
    <row r="32" spans="1:3">
      <c r="A32" s="7" t="s">
        <v>179</v>
      </c>
    </row>
    <row r="33" spans="1:3">
      <c r="A33" s="3" t="s">
        <v>180</v>
      </c>
      <c r="B33" s="5" t="n">
        <v>72</v>
      </c>
      <c r="C33" s="6" t="n">
        <v>88</v>
      </c>
    </row>
    <row r="34" spans="1:3">
      <c r="A34" s="3" t="s">
        <v>77</v>
      </c>
      <c r="B34" s="5" t="n">
        <v>1058</v>
      </c>
      <c r="C34" s="3" t="s">
        <v>49</v>
      </c>
    </row>
    <row r="35" spans="1:3">
      <c r="A35" s="3" t="s">
        <v>181</v>
      </c>
      <c r="B35" s="5" t="n">
        <v>336</v>
      </c>
      <c r="C35" s="3" t="s">
        <v>49</v>
      </c>
    </row>
    <row r="36" spans="1:3">
      <c r="A36" s="3" t="s">
        <v>182</v>
      </c>
      <c r="B36" s="6" t="n">
        <v>164</v>
      </c>
      <c r="C36" s="3" t="s">
        <v>49</v>
      </c>
    </row>
    <row r="37" spans="1:3">
      <c r="A37" s="3" t="s">
        <v>183</v>
      </c>
      <c r="B37" s="3" t="s">
        <v>49</v>
      </c>
      <c r="C37" s="6" t="n">
        <v>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7" t="s">
        <v>185</v>
      </c>
    </row>
    <row r="4" spans="1:2">
      <c r="A4" s="3" t="s">
        <v>189</v>
      </c>
      <c r="B4" s="3"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Description of Busines</vt:lpstr>
      <vt:lpstr>Note 2 - Summary of Significant</vt:lpstr>
      <vt:lpstr>Note 3 - Cash and Short-term In</vt:lpstr>
      <vt:lpstr>Note 4 - Fair Value Measurement</vt:lpstr>
      <vt:lpstr>Note 5 - Property and Equipment</vt:lpstr>
      <vt:lpstr>Note 6 - Balance Sheet Componen</vt:lpstr>
      <vt:lpstr>Note 7 - Income Taxes</vt:lpstr>
      <vt:lpstr>Note 8 - Secured Promissory Not</vt:lpstr>
      <vt:lpstr>Note 9 - Commitments and Contin</vt:lpstr>
      <vt:lpstr>Note 10 - Retirement Savings Pl</vt:lpstr>
      <vt:lpstr>Note 11 - Stockholders' Equity</vt:lpstr>
      <vt:lpstr>Note 12 - Equity-Based Compensa</vt:lpstr>
      <vt:lpstr>Note 13 - Subsequent Event</vt:lpstr>
      <vt:lpstr>Significant Accounting Policies</vt:lpstr>
      <vt:lpstr>Note 2 - Summary of Significa22</vt:lpstr>
      <vt:lpstr>Note 3 - Cash and Short-term 23</vt:lpstr>
      <vt:lpstr>Note 4 - Fair Value Measureme24</vt:lpstr>
      <vt:lpstr>Note 5 - Property and Equipme25</vt:lpstr>
      <vt:lpstr>Note 6 - Balance Sheet Compon26</vt:lpstr>
      <vt:lpstr>Note 7 - Income Taxes (Tables)</vt:lpstr>
      <vt:lpstr>Note 8 - Secured Promissory N28</vt:lpstr>
      <vt:lpstr>Note 9 - Commitments and Cont29</vt:lpstr>
      <vt:lpstr>Note 11 - Stockholders' Equity </vt:lpstr>
      <vt:lpstr>Note 12 - Equity-Based Compen31</vt:lpstr>
      <vt:lpstr>Note 1 - Description of Busin32</vt:lpstr>
      <vt:lpstr>Note 2 - Summary of Significa33</vt:lpstr>
      <vt:lpstr>Note 2 - Property and Equipment</vt:lpstr>
      <vt:lpstr>Note 2 - Share-based Compensati</vt:lpstr>
      <vt:lpstr>Note 2 - Stock-Based Compensati</vt:lpstr>
      <vt:lpstr>Note 2 - Anti-Dilutive Securiti</vt:lpstr>
      <vt:lpstr>Note 3 - Cash and Short-term 38</vt:lpstr>
      <vt:lpstr>Note 3 - Cash and Short-term 39</vt:lpstr>
      <vt:lpstr>Note 4 - Financial Assets Measu</vt:lpstr>
      <vt:lpstr>Note 5 - Property and Equipme41</vt:lpstr>
      <vt:lpstr>Note 5 - Components of Property</vt:lpstr>
      <vt:lpstr>Note 6 - Accounts Payable, Accr</vt:lpstr>
      <vt:lpstr>Note 7 - Income Taxes (Details </vt:lpstr>
      <vt:lpstr>Note 7 - Deferred Tax Assets an</vt:lpstr>
      <vt:lpstr>Note 7 - Reconciliation of Inco</vt:lpstr>
      <vt:lpstr>Note 8 - Secured Promissory N47</vt:lpstr>
      <vt:lpstr>Note 8 - Components of Secured </vt:lpstr>
      <vt:lpstr>Note 9 - Commitments and Cont49</vt:lpstr>
      <vt:lpstr>Note 9 - Future Minimum Lease P</vt:lpstr>
      <vt:lpstr>Note 10 - Retirement Savings 51</vt:lpstr>
      <vt:lpstr>Note 11 - Stockholders' Equit52</vt:lpstr>
      <vt:lpstr>Note 11 - Outstanding Warrants </vt:lpstr>
      <vt:lpstr>Note 12 - Equity-Based Compen54</vt:lpstr>
      <vt:lpstr>Note 12 - Stock Option Activiti</vt:lpstr>
      <vt:lpstr>Note 12 - Options Granted (Deta</vt:lpstr>
      <vt:lpstr>Note 12 - Restricted Stock Unit</vt:lpstr>
      <vt:lpstr>Note 12 - Stock Option Activi58</vt:lpstr>
      <vt:lpstr>Note 13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17:47Z</dcterms:created>
  <dcterms:modified xmlns:dcterms="http://purl.org/dc/terms/" xmlns:xsi="http://www.w3.org/2001/XMLSchema-instance" xsi:type="dcterms:W3CDTF">2016-02-18T16:17:47Z</dcterms:modified>
  <dc:title xmlns:dc="http://purl.org/dc/elements/1.1/">Untitled</dc:title>
  <dc:description xmlns:dc="http://purl.org/dc/elements/1.1/"/>
  <dc:subject xmlns:dc="http://purl.org/dc/elements/1.1/"/>
  <cp:keywords/>
  <cp:category/>
</cp:coreProperties>
</file>